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CORPORATE INFORMATION" sheetId="6" state="visible" r:id="rId6"/>
    <sheet xmlns:r="http://schemas.openxmlformats.org/officeDocument/2006/relationships" name="STATEMENT OF COMPLIANCE AND BAS" sheetId="7" state="visible" r:id="rId7"/>
    <sheet xmlns:r="http://schemas.openxmlformats.org/officeDocument/2006/relationships" name="CHANGES IN ACCOUNTING POLICIES" sheetId="8" state="visible" r:id="rId8"/>
    <sheet xmlns:r="http://schemas.openxmlformats.org/officeDocument/2006/relationships" name="SIGNIFICANT ACCOUNTING JUDGEMEN" sheetId="9" state="visible" r:id="rId9"/>
    <sheet xmlns:r="http://schemas.openxmlformats.org/officeDocument/2006/relationships" name="INVENTORIES" sheetId="10" state="visible" r:id="rId10"/>
    <sheet xmlns:r="http://schemas.openxmlformats.org/officeDocument/2006/relationships" name="PROPERTY, EQUIPMENT AND RIGHT-O" sheetId="11" state="visible" r:id="rId11"/>
    <sheet xmlns:r="http://schemas.openxmlformats.org/officeDocument/2006/relationships" name="REVOLVING FACILITY" sheetId="12" state="visible" r:id="rId12"/>
    <sheet xmlns:r="http://schemas.openxmlformats.org/officeDocument/2006/relationships" name="SHARE CAPITAL" sheetId="13" state="visible" r:id="rId13"/>
    <sheet xmlns:r="http://schemas.openxmlformats.org/officeDocument/2006/relationships" name="INCOME TAXES" sheetId="14" state="visible" r:id="rId14"/>
    <sheet xmlns:r="http://schemas.openxmlformats.org/officeDocument/2006/relationships" name="SELLING, GENERAL AND ADMINISTRA" sheetId="15" state="visible" r:id="rId15"/>
    <sheet xmlns:r="http://schemas.openxmlformats.org/officeDocument/2006/relationships" name="EARNINGS PER SHARE" sheetId="16" state="visible" r:id="rId16"/>
    <sheet xmlns:r="http://schemas.openxmlformats.org/officeDocument/2006/relationships" name="RELATED PARTY DISCLOSURES" sheetId="17" state="visible" r:id="rId17"/>
    <sheet xmlns:r="http://schemas.openxmlformats.org/officeDocument/2006/relationships" name="SEGMENT INFORMATION" sheetId="18" state="visible" r:id="rId18"/>
    <sheet xmlns:r="http://schemas.openxmlformats.org/officeDocument/2006/relationships" name="FINANCIAL RISK MANAGEMENT" sheetId="19" state="visible" r:id="rId19"/>
    <sheet xmlns:r="http://schemas.openxmlformats.org/officeDocument/2006/relationships" name="CHANGES IN ACCOUNTING POLICIES " sheetId="20" state="visible" r:id="rId20"/>
    <sheet xmlns:r="http://schemas.openxmlformats.org/officeDocument/2006/relationships" name="CHANGES IN ACCOUNTING POLICIE_2" sheetId="21" state="visible" r:id="rId21"/>
    <sheet xmlns:r="http://schemas.openxmlformats.org/officeDocument/2006/relationships" name="INVENTORIES (Tables)" sheetId="22" state="visible" r:id="rId22"/>
    <sheet xmlns:r="http://schemas.openxmlformats.org/officeDocument/2006/relationships" name="SHARE CAPITAL (Tables)" sheetId="23" state="visible" r:id="rId23"/>
    <sheet xmlns:r="http://schemas.openxmlformats.org/officeDocument/2006/relationships" name="INCOME TAXES (Tables)" sheetId="24" state="visible" r:id="rId24"/>
    <sheet xmlns:r="http://schemas.openxmlformats.org/officeDocument/2006/relationships" name="SELLING, GENERAL AND ADMINIST_2"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FINANCIAL RISK MANAGEMENT (Tabl" sheetId="28" state="visible" r:id="rId28"/>
    <sheet xmlns:r="http://schemas.openxmlformats.org/officeDocument/2006/relationships" name="CHANGES IN ACCOUNTING POLICIE_3" sheetId="29" state="visible" r:id="rId29"/>
    <sheet xmlns:r="http://schemas.openxmlformats.org/officeDocument/2006/relationships" name="CHANGES IN ACCOUNTING POLICIE_4" sheetId="30" state="visible" r:id="rId30"/>
    <sheet xmlns:r="http://schemas.openxmlformats.org/officeDocument/2006/relationships" name="CHANGES IN ACCOUNTING POLICIE_5" sheetId="31" state="visible" r:id="rId31"/>
    <sheet xmlns:r="http://schemas.openxmlformats.org/officeDocument/2006/relationships" name="CHANGES IN ACCOUNTING POLICIE_6" sheetId="32" state="visible" r:id="rId32"/>
    <sheet xmlns:r="http://schemas.openxmlformats.org/officeDocument/2006/relationships" name="CHANGES IN ACCOUNTING POLICIE_7" sheetId="33" state="visible" r:id="rId33"/>
    <sheet xmlns:r="http://schemas.openxmlformats.org/officeDocument/2006/relationships" name="INVENTORIES (Details)" sheetId="34" state="visible" r:id="rId34"/>
    <sheet xmlns:r="http://schemas.openxmlformats.org/officeDocument/2006/relationships" name="PROPERTY, EQUIPMENT AND RIGHT_2" sheetId="35" state="visible" r:id="rId35"/>
    <sheet xmlns:r="http://schemas.openxmlformats.org/officeDocument/2006/relationships" name="REVOLVING FACILITY - Terms (Det" sheetId="36" state="visible" r:id="rId36"/>
    <sheet xmlns:r="http://schemas.openxmlformats.org/officeDocument/2006/relationships" name="SHARE CAPITAL (Details)" sheetId="37" state="visible" r:id="rId37"/>
    <sheet xmlns:r="http://schemas.openxmlformats.org/officeDocument/2006/relationships" name="SHARE CAPITAL (Details 1)" sheetId="38" state="visible" r:id="rId38"/>
    <sheet xmlns:r="http://schemas.openxmlformats.org/officeDocument/2006/relationships" name="SHARE CAPITAL (Details 2)" sheetId="39" state="visible" r:id="rId39"/>
    <sheet xmlns:r="http://schemas.openxmlformats.org/officeDocument/2006/relationships" name="SHARE CAPITAL (Details Narrativ"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SELLING, GENERAL AND ADMINIST_3" sheetId="43" state="visible" r:id="rId43"/>
    <sheet xmlns:r="http://schemas.openxmlformats.org/officeDocument/2006/relationships" name="EARNINGS PER SHARE (Details)" sheetId="44" state="visible" r:id="rId44"/>
    <sheet xmlns:r="http://schemas.openxmlformats.org/officeDocument/2006/relationships" name="RELATED PARTY DISCLOSURES (Deta" sheetId="45" state="visible" r:id="rId45"/>
    <sheet xmlns:r="http://schemas.openxmlformats.org/officeDocument/2006/relationships" name="SEGMENT INFORMATION (Details)" sheetId="46" state="visible" r:id="rId46"/>
    <sheet xmlns:r="http://schemas.openxmlformats.org/officeDocument/2006/relationships" name="SEGMENT INFORMATION (Details 1)" sheetId="47" state="visible" r:id="rId47"/>
    <sheet xmlns:r="http://schemas.openxmlformats.org/officeDocument/2006/relationships" name="SEGMENT INFORMATION (Details 2)" sheetId="48" state="visible" r:id="rId48"/>
    <sheet xmlns:r="http://schemas.openxmlformats.org/officeDocument/2006/relationships" name="FINANCIAL RISK MANAGEMENT (Deta" sheetId="49" state="visible" r:id="rId49"/>
    <sheet xmlns:r="http://schemas.openxmlformats.org/officeDocument/2006/relationships" name="FINANCIAL RISK MANAGEMENT (De_2" sheetId="50" state="visible" r:id="rId50"/>
  </sheets>
  <definedNames/>
  <calcPr calcId="124519" fullCalcOnLoad="1"/>
</workbook>
</file>

<file path=xl/sharedStrings.xml><?xml version="1.0" encoding="utf-8"?>
<sst xmlns="http://schemas.openxmlformats.org/spreadsheetml/2006/main" uniqueCount="445">
  <si>
    <t>Document and Entity Information - shares</t>
  </si>
  <si>
    <t>9 Months Ended</t>
  </si>
  <si>
    <t>Nov. 02, 2019</t>
  </si>
  <si>
    <t>Dec. 20, 2019</t>
  </si>
  <si>
    <t>Document And Entity Information</t>
  </si>
  <si>
    <t>Entity Registrant Name</t>
  </si>
  <si>
    <t>DAVIDsTEA Inc.</t>
  </si>
  <si>
    <t>Entity Central Index Key</t>
  </si>
  <si>
    <t>0001627606</t>
  </si>
  <si>
    <t>Document Type</t>
  </si>
  <si>
    <t>10-Q</t>
  </si>
  <si>
    <t>Document Period End Date</t>
  </si>
  <si>
    <t>Nov. 2,
		2019</t>
  </si>
  <si>
    <t>Document Fiscal Year Focus</t>
  </si>
  <si>
    <t>2020</t>
  </si>
  <si>
    <t>Document Fiscal Period Focus</t>
  </si>
  <si>
    <t>Q3</t>
  </si>
  <si>
    <t>Amendment Flag</t>
  </si>
  <si>
    <t>false</t>
  </si>
  <si>
    <t>Current Fiscal Year End Date</t>
  </si>
  <si>
    <t>--02-02</t>
  </si>
  <si>
    <t>Entity Current Reporting Status</t>
  </si>
  <si>
    <t>Yes</t>
  </si>
  <si>
    <t>Entity Filer Category</t>
  </si>
  <si>
    <t>Non-accelerated Filer</t>
  </si>
  <si>
    <t>Entity Common Stock, Shares Outstanding</t>
  </si>
  <si>
    <t>Entity Small Business</t>
  </si>
  <si>
    <t>Entity Emerging Growth Company</t>
  </si>
  <si>
    <t>true</t>
  </si>
  <si>
    <t>Entity Ex Transition Period</t>
  </si>
  <si>
    <t>Entity File Number</t>
  </si>
  <si>
    <t>001-37404</t>
  </si>
  <si>
    <t>INTERIM CONSOLIDATED BALANCE SHEETS - CAD ($) $ in Thousands</t>
  </si>
  <si>
    <t>Feb. 02, 2019</t>
  </si>
  <si>
    <t>Current</t>
  </si>
  <si>
    <t>Cash</t>
  </si>
  <si>
    <t>Accounts and other receivables</t>
  </si>
  <si>
    <t>Inventories</t>
  </si>
  <si>
    <t>Income tax receivable</t>
  </si>
  <si>
    <t>Prepaid expenses and deposits</t>
  </si>
  <si>
    <t>Total current assets</t>
  </si>
  <si>
    <t>Property and equipment</t>
  </si>
  <si>
    <t>Intangible assets</t>
  </si>
  <si>
    <t>Right-of-use assets</t>
  </si>
  <si>
    <t xml:space="preserve"> </t>
  </si>
  <si>
    <t>Total assets</t>
  </si>
  <si>
    <t>Trade and other payables</t>
  </si>
  <si>
    <t>Deferred revenue</t>
  </si>
  <si>
    <t>Current portion of provisions</t>
  </si>
  <si>
    <t>Current portion of lease liabilities</t>
  </si>
  <si>
    <t>Total current liabilities</t>
  </si>
  <si>
    <t>Deferred rent and lease inducements</t>
  </si>
  <si>
    <t>Provisions</t>
  </si>
  <si>
    <t>Non-current portion of lease liabilities</t>
  </si>
  <si>
    <t>Total liabilities</t>
  </si>
  <si>
    <t>Commitments and contingencies</t>
  </si>
  <si>
    <t>Equity</t>
  </si>
  <si>
    <t>Share capital</t>
  </si>
  <si>
    <t>Contributed surplus</t>
  </si>
  <si>
    <t>Deficit</t>
  </si>
  <si>
    <t>Accumulated other comprehensive income</t>
  </si>
  <si>
    <t>Total equity</t>
  </si>
  <si>
    <t>Total liabilities and equity</t>
  </si>
  <si>
    <t>INTERIM CONSOLIDATED STATEMENTS OF INCOME (LOSS) AND COMPREHENSIVE INCOME (LOSS) (Unaudited) - CAD ($) $ in Thousands</t>
  </si>
  <si>
    <t>3 Months Ended</t>
  </si>
  <si>
    <t>Nov. 03, 2018</t>
  </si>
  <si>
    <t>Interim Consolidated Statements Of Income Loss And Comprehensive Income Loss</t>
  </si>
  <si>
    <t>Sales</t>
  </si>
  <si>
    <t>Cost of sales</t>
  </si>
  <si>
    <t>Gross profit</t>
  </si>
  <si>
    <t>Selling, general and administration expenses</t>
  </si>
  <si>
    <t>Results from operating activities</t>
  </si>
  <si>
    <t>Finance costs</t>
  </si>
  <si>
    <t>Finance income</t>
  </si>
  <si>
    <t>Loss before income taxes</t>
  </si>
  <si>
    <t>Provision for income tax (recovery)</t>
  </si>
  <si>
    <t>Net loss</t>
  </si>
  <si>
    <t>Items to be reclassified subsequently to income:</t>
  </si>
  <si>
    <t>Unrealized net gain on forward exchange contracts</t>
  </si>
  <si>
    <t>Realized net loss on forward exchange contracts reclassified to inventory</t>
  </si>
  <si>
    <t>Provision for income tax recovery</t>
  </si>
  <si>
    <t>Cumulative translation adjustment</t>
  </si>
  <si>
    <t>Other comprehensive income (loss), net of tax</t>
  </si>
  <si>
    <t>Total comprehensive loss</t>
  </si>
  <si>
    <t>Net loss per share:</t>
  </si>
  <si>
    <t>Basic and fully diluted</t>
  </si>
  <si>
    <t>Weighted average number of shares outstanding</t>
  </si>
  <si>
    <t>INTERIM CONSOLIDATED STATEMENTS OF CASH FLOWS (Unaudited) - CAD ($) $ in Thousands</t>
  </si>
  <si>
    <t>OPERATING ACTIVITIES</t>
  </si>
  <si>
    <t>Items not affecting cash:</t>
  </si>
  <si>
    <t>Depreciation of property and equipment</t>
  </si>
  <si>
    <t>Amortization of intangible assets</t>
  </si>
  <si>
    <t>Amortization of right-of-use assets</t>
  </si>
  <si>
    <t>Loss on Disposal of Property and equipment</t>
  </si>
  <si>
    <t>Impairment of property, equipment and right-of-use assets</t>
  </si>
  <si>
    <t>Interest on lease liabilities</t>
  </si>
  <si>
    <t>Deferred rent</t>
  </si>
  <si>
    <t>Recovery for onerous contracts</t>
  </si>
  <si>
    <t>Stock-based compensation expense</t>
  </si>
  <si>
    <t>Amortization of financing fees</t>
  </si>
  <si>
    <t>Accretion on provisions</t>
  </si>
  <si>
    <t>Deferred income taxes</t>
  </si>
  <si>
    <t>Sub-total</t>
  </si>
  <si>
    <t>Net change in other non-cash working capital balances related to operations</t>
  </si>
  <si>
    <t>Cash flows related to operating activities</t>
  </si>
  <si>
    <t>FINANCING ACTIVITIES</t>
  </si>
  <si>
    <t>Proceed from issuance of common shares pursuant to exercise of stock options</t>
  </si>
  <si>
    <t>Payment of lease liabilities</t>
  </si>
  <si>
    <t>Cash flows related to financing activities</t>
  </si>
  <si>
    <t>INVESTING ACTIVITIES</t>
  </si>
  <si>
    <t>Additions to property and equipment</t>
  </si>
  <si>
    <t>Additions to intangible assets</t>
  </si>
  <si>
    <t>Loan advance to a Company controlled by executive employee</t>
  </si>
  <si>
    <t>Cash flows related to investing activities</t>
  </si>
  <si>
    <t>Decrease in cash during the period</t>
  </si>
  <si>
    <t>Cash, beginning of the period</t>
  </si>
  <si>
    <t>Cash, end of the period</t>
  </si>
  <si>
    <t>Cash paid for:</t>
  </si>
  <si>
    <t>Interest</t>
  </si>
  <si>
    <t>Income taxes (classified as operating activity)</t>
  </si>
  <si>
    <t>Cash received for:</t>
  </si>
  <si>
    <t>INTERIM CONSOLIDATED STATEMENTS OF EQUITY (DEFICIT) (Unaudited) - CAD ($) $ in Thousands</t>
  </si>
  <si>
    <t>Share Capital [Member]</t>
  </si>
  <si>
    <t>Contributed Surplus [Member]</t>
  </si>
  <si>
    <t>Deficit [Member]</t>
  </si>
  <si>
    <t>Accumulated Derivative Financial Instrument Adjustment [Member]</t>
  </si>
  <si>
    <t>Accumulated Foreign Currency Translation Adjustment [Member]</t>
  </si>
  <si>
    <t>Accumulated Other Comprehensive Income [Member]</t>
  </si>
  <si>
    <t>Total</t>
  </si>
  <si>
    <t>Balance, beginning of period at Feb. 03, 2018</t>
  </si>
  <si>
    <t>IfrsStatementLineItems [Line Items]</t>
  </si>
  <si>
    <t>Other comprehensive loss</t>
  </si>
  <si>
    <t>Issuance of common shares</t>
  </si>
  <si>
    <t>Common shares issued on vesting of restricted stock units</t>
  </si>
  <si>
    <t>Income tax impact associated with stock options</t>
  </si>
  <si>
    <t>Balance, end of period at Nov. 03, 2018</t>
  </si>
  <si>
    <t>Balance, beginning of period at Feb. 02, 2019</t>
  </si>
  <si>
    <t>IFRS 16 adoption adjustment</t>
  </si>
  <si>
    <t>Adjusted balance at beginning of period</t>
  </si>
  <si>
    <t>Balance, end of period at Nov. 02, 2019</t>
  </si>
  <si>
    <t>CORPORATE INFORMATION</t>
  </si>
  <si>
    <t>Notes to Financial Statements</t>
  </si>
  <si>
    <t>1. CORPORATE INFORMATION</t>
  </si>
  <si>
    <t>The unaudited condensed interim consolidated
financial statements of DAVIDsTEA Inc. and its subsidiary (collectively, the “Company”) for the three and nine-month
periods ended November 2, 2019 were authorized for issue in accordance with a resolution of the Board of Directors on December
20, 2019. The Company is incorporated and domiciled in Canada and its shares are publicly traded on the NASDAQ Global Market under
the symbol “DTEA”. The registered office is located at 5430, Ferrier St., Town of Mount-Royal, Quebec, Canada, H4P
1M2. The Company is engaged in the retail and online
sale of tea, tea accessories and food and beverages in Canada and the United States. The results of operations for the interim
period are not necessarily indicative of the results of operations for the full year. Sales fluctuate from quarter to quarter.
Sales are traditionally higher in the fourth fiscal quarter due to the year-end holiday season, and tend to be lowest in the second
and third fiscal quarter because of lower customer traffic during the summer months.</t>
  </si>
  <si>
    <t>STATEMENT OF COMPLIANCE AND BASIS OF PREPARATION</t>
  </si>
  <si>
    <t>2. STATEMENT OF COMPLIANCE AND BASIS OF PREPARATION</t>
  </si>
  <si>
    <t>These unaudited condensed interim consolidated
financial statements have been prepared in accordance with IAS 34, “Interim Financial Reporting” as issued by the International
Accounting Standards Board (“IASB”). Accordingly, these financial statements do not include all of the financial statement
disclosures required for annual financial statements and should be read in conjunction with the Company’s audited consolidated
financial statements for the year ended February 2, 2019, which have been prepared in accordance with International Financial Reporting
Standards (“IFRS”) as issued by the IASB. In management’s opinion, the unaudited condensed interim consolidated
financial statements reflect all the adjustments that are necessary for a fair presentation of the results for the interim period
presented. These unaudited condensed interim consolidated financial statements have been prepared using the accounting policies
and methods of computation as outlined in note 3 of the consolidated financial statements for the year ended February 2, 2019,
other than as disclosed in note 3 below.</t>
  </si>
  <si>
    <t>CHANGES IN ACCOUNTING POLICIES</t>
  </si>
  <si>
    <t>3. CHANGES IN ACCOUNTING POLICIES</t>
  </si>
  <si>
    <t>During the course of the Company’s
financial statement close process for the quarter ended November 2, 2019, accounting errors were identified in the assessment
of impairment indicators upon completing the store impairment analysis under IAS 36, Impairment of Assets Leases Effects
of the restatement Based
on the impairment test performed at February 3, 2019 upon the voluntary change to the Company’s method of transition to
IFRS 16 to eliminate the use of the practical expedient, the Company’s ROU assets were impaired upon initial adoption by
$32,487 as compared to the application of the previously recognized onerous lease provisions of $19,154 against the ROU assets.
The difference that results from performing an IAS 36 impairment test at February 3, 2019 and the application of the practical
expedient related to onerous leases results from a difference in the application of certain assumptions required under the two
standards. The Company previously had recorded a reduction to the deficit of $1,280 on transition to IFRS 16. After the application
of the voluntary change in accounting policy, the deficit increased by $14,613 to $61,293. The additional reduction in the initial
value of the ROU assets resulted in a decrease in amortization expense in the three-month periods ended May 4, 2019 and August
3, 2019 of $689 and $699 respectively.
February
3,
2019 Change
in
February
2, 2019 IFRS
16 Adoption As
previously reported policy Adjustment February
3, 2019
Restated
ASSETS
Right-of-use
assets — 75,596 75,596 (14,613 ) 60,983
Other
assets 122,500 — 122,500 — 122,500
Total
assets 122,500 75,596 198,096 (14,613 ) 183,483
LIABILITIES
Lease
liability — 102,168 102,168 — 102,168
Deferred
rent and lease inducements 8,698 (8,698 ) — — —
Provisions 19,154 (19,154 ) — — —
Other
liabilities 27,192 — 27,192 — 27,192
Total
liabilities 55,044 74,316 129,360 — 129,360
EQUITY
Deficit (47,960 ) 1,280 (46,680 ) (14,613 ) (61,293 )
Other 115,416 — 115,416 — 115,416
Total
equity 67,456 1,280 68,736 (14,613 ) 54,123
TOTAL
LIABILITIES AND EQUITY 122,500 75,596 198,096 (14,613 ) 183,483 IFRS
16 – Leases IFRS
16, “Leases’’ (“IFRS 16’’) replaces IAS 17, “Leases’’ and related interpretations.
The standard introduces a single on-balance sheet recognition and measurement model for lessees, eliminating the distinction between
operating and finance leases. The lessee recognizes a right-of-use asset representing its control of and right to use the underlying
asset and a lease liability representing its obligation to make future lease payments. Lessors continue to classify leases as
finance and operating leases. Certain exemptions will apply for short-term leases and leases of low value assets. The new standard
became effective for annual periods beginning on or after January 1, 2019. a)
Nature of the effect of adoption of IFRS 16 (restated) The
Company has adopted IFRS 16 as at February 3, 2019. Substantially all of the Company’s existing leases are real estate leases
for its retail stores, warehouse and corporate head office. The adoption of IFRS 16 had a significant impact as the Company recognized
new assets and liabilities. In addition, the nature and timing of expenses related to those leases will change as IFRS 16 replaces
the straight-line operating lease expense with a depreciation charge for right-of-use assets and interest expense on lease liabilities.
The Company has elected to apply the modified retrospective method by setting right-of-use assets based on the lease liability
at the date of initial application, adjusted by the amount of any prepaid or accrued lease payments with no restatement of the
prior comparative period. Upon adoption of IFRS 16, the Company has applied the following practical expedients:
- applying IFRS 16
exclusively to contracts that were previously identified as leases applying IAS 17 at the date of initial application;
- applying a single
discount rate to a portfolio of leases with reasonably similar characteristics;
- excluding initial
direct costs from the measurement of the right-of-use asset at the date of initial application; and
- not separating the
lease component and its associated non-lease component. The
effect of adoption of IFRS 16, including the voluntary change in accounting policy applied retroactively, as at February 3, 2019
is as follows:
February
3,
2019
February
2, 2019 IFRS
16 Adoption As
previously reported Change
in Policy Adjustment February
3, 2019
Restated
ASSETS
Right-of-use
assets - 75,596 75,596 (14,613 ) 60,983
Other
assets 122,500 - 122,500 - 122,500
Total
assets 122,500 75,596 198,096 (14,613 ) 183,483
LIABILITIES
Lease
liability - 102,168 102,168 - 102,168
Deferred
rent and lease inducements 8,698 (8,698 ) - - -
Provisions 19,154 (19,154 ) - - -
Other
liabilities 27,192 - 27,192 - 27,192
Total
liabilities 55,044 74,316 129,360 - 129,360
EQUITY
Deficit (47,960 ) 1,280 (46,680 ) (14,613 ) (61,293 )
Other 115,416 - 115,416 - 115,416
Total
equity 67,456 1,280 68,736 (14,613 ) 54,123
TOTAL
LIABILITIES AND EQUITY 122,500 75,596 198,096 (14,613 ) 183,483 For
leases previously classified as operating leases, the Company recorded the right-of-use assets based on the amount equal to the
lease liabilities, adjusted for any related prepaid and accrued lease payments previously recognized. Due to this, the Company
derecognized an amount of $8,698 that was previously included under deferred rent and leasehold inducements with a corresponding
adjustment to the right-of-use asset. The
excess of onerous lease provision under IAS 37 over right-of-use asset at the date of transition (mainly due to the higher discount
rate used to calculate the lease liability and related right-of-use asset) amounted to $1,280 and was included in deficit. The
lease liabilities as at February 3, 2019 can be reconciled to the operating lease commitments as of February 2, 2019 as follows:
February
3,
2019
$
Minimum
lease payments under operating lease 116,772
Discounted
using a weighted average incremental borrowing rate of 6.63% (24,484 )
Discounted
non-lease component associated with lease component pursuant to practical expedient 9,880
102,168 Operating
lease payments, which were previously included in cost of sales on the consolidated statement of income, are replaced with depreciation
expenses (included in selling, general and administrative expenses) from the right-of-use asset and interest expense (included
under finance costs) from the lease liability. b)
Summary of new accounting policies Right-of-use
assets The
Company recognises right-of-use assets at the commencement date of the lease (i.e., the date the underlying asset is available
for use). Right-of-use assets are initially measured at cost, which includes the initial amount of lease liabilities adjusted
for any initial direct costs incurred, and lease payments made at or before the commencement date less any lease incentives received. The
right-of-use assets are depreciated on a straight-line basis over the shorter of its estimated useful life and the lease term
unless the Company is reasonably certain to obtain ownership of the leased asset at the end of the lease term. In addition the
right-of-use assets are subject to impairment and adjusted for any remeasurement of lease liabilities. Amortization expense is
recorded in selling, general and administrative expense. Lease
liabilities At
the commencement date of the lease, the Company recognises lease liabilities measured at the present value of lease payments to
be made over the lease term. The lease payments include fixed payments (including in-substance fixed payments) less any lease
incentives receivable, variable lease payments that depend on an index or a rate.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s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terest accretion is recorded as interest
expense in finance costs. In addition, the carrying amount of lease liabilities is remeasured if there is a modification, a change
in the lease term, a change in the in-substance fixed lease payments or a change in the assessment to purchase the underlying
asset. The Company has elected to apply the practical expedient to not separate the lease component and its associated non-lease
component. Short-term
leases and leases of low-value assets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US $5,000). Lease payments on short-term leases and leases of low-value assets are recognised as expense on a straight-line basis
over the lease term. Significant
judgement in determining the lease term of contracts with renewal option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the option, under some of its leases to lease the assets for additional terms of three to five years. The Company
applies judgement in evaluating whether it is reasonably certain to exercise the option to renew. That is, it considers all relevant
factors that create an economic incentive for it to exercise the renewal, including store performance, expected future performance
and past business practice. After the commencement date, the Company reassesses the lease term if there is a significant event
or change in circumstances that is within its control and affects its ability to exercise (or not to exercise) the option to renew
(e.g., a change in business strategy). c)
Amounts recognized in the statement of financial position and profit or loss Set
out below are the carrying amounts of the Company’s right-of-use assets and lease liabilities and the movements during the
period:
Right-of
use Lease
assets liability
$ $
Balance,
February 3, 2019 60,983 102,168
Amortization
expense (9,153 ) —
Impairment
of right-of-use assets (7,076 ) —
Interest
Expense — 5,305
Payments — (17,342 )
CTA 71 234
Balance,
November 2, 2019 44,825 90,365
Presented
as:
Current — 16,291
Non-Current 44,825 74,074 The
Company recognizes variable lease payments of $409 and $839 respectively for the three and nine months ended November 2, 2019. IFRS
23 – Uncertainty over Income Tax Treatments IFRIC
23, “Uncertainty over Income Tax Treatments” (the “Interpretation”), was issued by the IASB in June 2017.
The Interpretation provides guidance on the accounting for current and deferred tax liabilities and assets in circumstances in
which there is uncertainty over income tax treatments. The Interpretation is effective for annual periods beginning on or after
January 1, 2019. Earlier application is permitted. The Interpretation requires an entity to:
· Contemplate
whether uncertain tax treatments should be considered separately, or together as a group, based on which approach provides
better predictions of the resolution;
· Reflect
an uncertainty in the amount of income tax payable (recoverable) if it is probable that it will pay (or recover) an amount
for the uncertainty; and
· Measure
a tax uncertainty based on the most likely amount or expected value depending on whichever method better predicts the amount
payable (recoverable). The adoption of this interpretation
did not have a significant impact on the Company’s financial statements.</t>
  </si>
  <si>
    <t>SIGNIFICANT ACCOUNTING JUDGEMENTS, ESTIMATES AND ASSUMPTIONS</t>
  </si>
  <si>
    <t>4. SIGNIFICANT ACCOUNTING JUDGEMENTS, ESTIMATES AND ASSUMPTIONS</t>
  </si>
  <si>
    <t>The preparation of condensed interim consolidated
financial statements requires management to make estimates and assumptions using judgment that affect the application of accounting
policies and the reported amounts of assets and liabilities, income and expense during the reporting period. Estimates and other
judgments are continually evaluated and are based on management’s experience and other factors, including expectations about
future events that are believed to be reasonable under the circumstances. Actual results may differ from those estimates. In preparing these unaudited condensed interim
consolidated financial statements, critical judgements made by management in applying the Company’s accounting policies and
the key sources of estimation uncertainty were the same as those referred to in note 5 of the consolidated financial statements
for the year ended February 2, 2019.</t>
  </si>
  <si>
    <t>INVENTORIES</t>
  </si>
  <si>
    <t>5. INVENTORIES</t>
  </si>
  <si>
    <t xml:space="preserve">November 2, February 2,
2019 2019
$ $
Finished goods 28,391 28,991
Goods in transit 1,597 3,262
Packaging 2,650 2,100
32,638 34,353 </t>
  </si>
  <si>
    <t>PROPERTY, EQUIPMENT AND RIGHT-OF-USE ASSETS</t>
  </si>
  <si>
    <t>6. PROPERTY, EQUIPMENT AND RIGHT-OF-USE ASSETS</t>
  </si>
  <si>
    <t>For the three and nine
months ended November 2, 2019, an assessment of impairment indicators was performed which caused the Company to review the recoverable
amount of the property, equipment and right-of-use assets for certain cash generating units (“CGUs”) with an indication
of impairment. CGUs reviewed included stores performing below the Company’s expectations. As a result, for the three and
nine months ended November 2, 2019, an impairment loss for the right-of-use assets of $2,051 and $7,076, respectively, [November
3, 2018 — $725 and $3,285 related to store leasehold improvements, furniture and equipment, computer hardware] was recorded
in the Canada and U.S. segments for $949 and $1,102, respectively, for the three months ended November 2, 2019 and $3,429 and
$3,647, respectively, for the nine months ended November 2, 2019, respectively [November 3, 2018 — $725 and nil, respectively,
for the three months and $3,096 and $189, respectively, for the nine months]. These losses were determined by comparing the carrying
amount of the CGU’s net assets with their respective recoverable amounts based on value in use. Value in use of nil [November
3, 2018 —nil] was determined based on management’s best estimate of expected future cash flows from use over the remaining
lease terms, considering historical experience as well as current economic conditions, and was then discounted using a pre-tax
discount rate of 11.9% [November 3, 2018 — 11.9%]. A reversal of impairment occurs when previously impaired CGUs see improved
financial results. For the three and nine months ended November 2, 2019, no impairment losses were reversed [November 3, 2018
— nil]. Impairment losses are reversed only to the extent that the carrying amounts of the CGU’s net assets do not
exceed the carrying amount that would have been determined, net of depreciation, if no impairment loss had been recognized.</t>
  </si>
  <si>
    <t>REVOLVING FACILITY</t>
  </si>
  <si>
    <t>7. REVOLVING FACILITY</t>
  </si>
  <si>
    <t>On June 11, 2018, the Company amended its existing
Credit Agreement (the “Amended Credit Agreement”). The Amended Credit Agreement provides for a two year revolving facility
(“Amended Revolving Facility”) in the principal amount of $15,000 or the equivalent in U.S. dollars, repayable at any
time, two years from June 11, 2018, with no accordion feature. Borrowings under the Amended Revolving Facility may not exceed the
lesser of the total commitment for the revolving facility and the borrowing base, calculated as 75% of the face value of all eligible
receivables plus 50% of the estimated value of all eligible inventory, less any priority payables. The Amended Credit Agreement subjects the Company
to certain financial covenants. Without the prior written consent of the lender, the Company’s fixed charge coverage ratio
may not be less than 1.10:1.00 and the Company’s leverage ratio may not exceed 3.00:1.00. In addition, the Company’s
net tangible worth may not be less than $65,000 and the Company’s minimum excess availability must not be less than $15,000.
The Amended Revolving Facility bears interest based on the Company’s adjusted leverage ratio, at the bank’s prime rate,
U.S. bank rate or LIBOR plus a range from 0.5% to 2.5% per annum. A standby fee range of 0.3% to 0.5% will be paid on the daily
principal amount of the unused portion of the Amended Revolving Facility. The credit facility also contains nonfinancial
covenants that, among other things and subject to certain exceptions, restrict the Company’s ability to become guarantor
or endorser or otherwise become liable upon any note or other obligation other than in the normal course of business. The Company
also cannot make any dividend payments. As at November 2, 2019, the Company did not
have any borrowings under the Amended Revolving Facility. As at November 2, 2019, the Company is in breach
of its fixed charge coverage ratio and certain nonfinancial covenants. BMO has temporarily agreed to forbear from exercising remedies
under the Credit Agreement, however the Company cannot borrow under the facility. The current lending agreement will be
terminated on the earlier of (a) January 24, 2020, (b) the Company securing new financing. The Company is in good faith
discussions with BMO to install an asset based lending facility that will provide a revolving facility at commercially
reasonable terms.</t>
  </si>
  <si>
    <t>SHARE CAPITAL</t>
  </si>
  <si>
    <t>8. SHARE CAPITAL</t>
  </si>
  <si>
    <t>Authorized An unlimited number of Common shares. Issued and outstanding
November 2, February 2,
2019 2019
$ $
Share Capital - 26,079,662 Common shares (February 2, 2019 - 26,011,817) 112,835 112,519
During the three and nine-month periods ended
November 2, 2019 12,000 stock options were exercised for common shares for cash proceeds of $9 [November 3, 2018 – 10,000
and 88,135 stock options for 88,135 common shares for cash proceeds of $8 and $82, respectively and 36,418 common shares for a
non-cash settlement of nil and $121 respectively]. In addition, during the three and nine-month
periods ended November 2, 2019, 6,877 and 55,845 common shares, respectively [November 3, 2018 – 1,128 and 70,668 common
shares respectively] were issued in relation to the vesting of restricted stock units (“RSU”), resulting in an increase
in share capital of $30 and $303, net of tax [November 3, 2018 — $7 and $643, net of tax, respectively] and a reduction in
contributed surplus of $67 and $628, respectively [November 3, 2018 — $18 and $1,322, respectively]. Stock-based compensation A summary of the status of the Company’s
stock option plan and changes during the nine-month period is presented below.
For the nine months ended
November 2, November 3,
2019 2018
Weighted Weighted
average average
Options exercise Options exercise
outstanding price outstanding price
# $ # $
Outstanding, beginning of year 137,540 7.17 447,779 7.18
Issued — — — —
Exercised (12,000 ) 0.77 (88,135 ) 2.76
Forfeitures (35,001 ) 6.77 (220,791 ) 8.92
Outstanding, end of period 90,539 8.17 138,853 7.23
Exercisable, end of period 89,120 8.07 75,837 4.84 No stock options were granted during the three
and nine-month periods ended November 2, 2019 and November 3, 2018. A summary of the status of the Company’s
RSU plan and changes during the nine-month period is presented below.
For the nine months ended
November 2, November 3,
2019 2018
Weighted Weighted
average average
RSUs fair value RSUs fair value
outstanding per unit (1) outstanding per unit (1)
# $ # $
Outstanding, beginning of year 270,976 5.26 289,416 9.70
Granted 804,710 1.93 476,450 4.48
Forfeitures (112,746 ) 3.46 (327,479 ) 6.45
Vested (78,345 ) 5.52 (70,668 ) 9.08
Vested, withheld for tax (59,134 ) 5.37 (69,017 ) 8.91
Outstanding, end of period 825,461 2.22 298,702 5.26 (1) Weighted average fair value per unit as
at date of grant During the three and nine-month periods ended
November 2, 2019, the Company recognized stock-based compensation expense of $256 and $526 respectively [November 3, 2018 —
expense of $91 and a net reversal of stock based compensation of $7, respectively]. As at November 2, 2019, 1,744,529 common shares
remain available for issuance under the 2015 Omnibus Plan.</t>
  </si>
  <si>
    <t>INCOME TAXES</t>
  </si>
  <si>
    <t>9. INCOME TAXES</t>
  </si>
  <si>
    <t>Income tax expense is recognized based on management’s
best estimate of the weighted average annual income tax rate expected for the full fiscal year. A reconciliation of the statutory income tax
rate to the effective tax rate is as follows:
For the three months ended For the nine months ended
November 2, November 3, November 2, November 3,
2019 2018 2019 2018
% $ % $ % $ % $
Income tax recovery — statutory rate 26.8 (2,902 ) 26.9 (2,873 ) 26.8 (6,832 ) 26.9 (7,015 )
Increase (decrease) in provision for income tax (recovery) resulting from:
Non-deductible items (0.7 ) 72 (0.4 ) 38 (0.6 ) 148 0.1 (31 )
Unrecognized deferred income tax assets (26.1 ) 2,830 (8.8 ) 940 (26.2 ) 6,684 (3.6 ) 940
Other — — (2.4 ) 260 — — (1.0 ) 255
Income tax provision (recovery) — effective tax rate — — 15.3 (1,635 ) — — 22.4 (5,851 ) A breakdown of the income tax provision (recovery)
on the interim consolidated statement of income (loss) is as follows:
For the three months ended For the nine months ended
November 2, November 3, November 2, November 3,
2019 2018 2019 2018
$ $ $ $
Income tax provision (recovery)
Current — 940 — (1,930 )
Deferred — (2,575 ) — (3,921 )
— (1,635 ) — (5,851 )</t>
  </si>
  <si>
    <t>SELLING, GENERAL AND ADMINISTRATION EXPENSES</t>
  </si>
  <si>
    <t>10. SELLING, GENERAL AND ADMINISTRATION EXPENSES</t>
  </si>
  <si>
    <t xml:space="preserve">For the three months ended For the nine months ended
November 2, November 3, November 2, November 3,
2019 2018 2019 2018
$ $ $ $
Wages, salaries and employee benefits 15,690 16,767 46,999 49,031
Depreciation of property and equipment 1,313 1,785 3,997 5,193
Amortization of intangible assets 517 377 1,372 905
Amortization right-of-use asset 2,938 — 9,153 —
Loss on disposal of property and equipment — — 22 14
Impairment of property, equipment and right-of-use assets 2,051 725 7,076 3,285
Utilization of onerous contract — (2,126 ) — (4,820 )
Recovery of provision for onerous contracts — 3,414 — 5,306
Stock-based compensation 256 91 526 (7 )
Executive separation cost related to salary — 123 — 840
Strategic review and proxy contest — 27 — 3,538
Other selling, general and administration 7,905 7,936 21,109 21,580
30,670 29,119 90,254 84,865 </t>
  </si>
  <si>
    <t>EARNINGS PER SHARE</t>
  </si>
  <si>
    <t>11. EARNINGS PER SHARE</t>
  </si>
  <si>
    <t>Basic earnings per share (“EPS”)
amounts are calculated by dividing the net income (loss) for the period attributable to ordinary equity holders by the weighted
average number of ordinary shares outstanding during the period. Diluted EPS amounts are calculated by dividing the net income
(loss) attributable to ordinary equity holders (after adjusting for dividends) by the weighted average number of ordinary shares
outstanding during the period plus the weighted average number of ordinary shares that would be issued on conversion of all the
dilutive potential ordinary shares into ordinary shares, unless these would be anti-dilutive. The following reflects the income and share
data used in the basic and diluted EPS computations:
For the three months ended For the nine months ended
November 2, November 3, November 2, November 3,
2019 2018 2019 2018
$ $ $ $
Net loss for basic EPS (10,830 ) (9,061 ) (25,494 ) (20,261 )
Weighted average number of shares outstanding:
Basic and fully diluted 26,068,435 25,992,339 26,048,239 25,862,086
Net loss per share:
Basic and fully diluted (0.42 ) (0.35 ) (0.98 ) (0.78 ) As a result of the net loss during the three
and nine-month periods ended November 2, 2019 and November 3, 2018, the stock options and restricted stock units disclosed in Note
8 were anti-dilutive. Accordingly, diluted net loss per share for each period was the same as basic net loss per share.</t>
  </si>
  <si>
    <t>RELATED PARTY DISCLOSURES</t>
  </si>
  <si>
    <t>12. RELATED PARTY DISCLOSURES</t>
  </si>
  <si>
    <t>Transactions with related parties are measured
at the exchange amount, being the consideration established and agreed to by the related parties. During the three and nine-month periods ended
November 2, 2019, the Company purchased merchandise for resale amounting to $33 and $48, respectively [November 3, 2018 - $125
and $222, respectively], and provided infrastructure and administrative services of $163 and $222, respectively [November 3, 2018
- nil and nil, respectively] from and to a company controlled by one of its executive employees, respectively. During the three and nine-month periods ended
November 2, 2019, the Company purchased a perpetual license rights to a reporting data model and associated intellectual property
for nil and $200 [November 3, 2018 – nil and nil] and spent $96 and $164 [November 3, 2018 – nil] for consulting services
from a related party of the principal shareholder. Loan to a Company controlled by one of the
Company’s executive employees During the second quarter of 2019, the Company
entered into a secured loan agreement with Oink Oink Candy Inc., doing business as “Squish”, as borrower, and Rainy
Day Investments Ltd. (“RDI”), as guarantor pursuant to which the Company agreed to lend to Squish an amount of up to
$4 million, amended on September 13, 2019 to reflect a maximum amount available under the facility of $2.0 million and a repayment
date no later than December 31, 2019. As of November 2, 2019, $2.0 million was outstanding under the agreement. The loan bears
interest, payable monthly, at a rate of 1% over Bank of Montreal’s prime rate, which currently stands at 3.95%. RDI has guaranteed
all of Squish’s obligations to the Company and, as security in full for the guarantee, has given a movable hypothec (or lien)
in favour of the Company on its shares of DAVIDsTEA. Squish is a company controlled by Sarah Segal, an officer of DAVIDsTEA. RDI,
the principal shareholder of DAVIDsTEA, is controlled by Herschel Segal, Executive Chairman, Interim Chief Executive Officer and
a director of DAVIDsTEA. The Company and Squish previously entered into a Collaboration and Shared Services Agreement pursuant
to which they collaborate on and share various services and infrastructure. For the period
ended November 2, 2019, the Company received $36 [November 3, 2018 – nil] as interest on the secured loan.</t>
  </si>
  <si>
    <t>SEGMENT INFORMATION</t>
  </si>
  <si>
    <t>13. SEGMENT INFORMATION</t>
  </si>
  <si>
    <t xml:space="preserve">An
operating segment is a component of the Company that engages in business activities from which it may earn revenues and incur
expenses. The Company has reviewed its operations and determined that each of its retail stores represents an operating segment.
However, because its retail stores have similar economic characteristics, sell similar products, have similar types of customers,
and use similar distribution channels, the Company has determined that these operating segments can be aggregated at a geographic
level. As a result, the Company has concluded that it has two reportable segments, Canada and the U.S., that derive their revenues
from the retail and online sale of tea, tea accessories and food and beverages. The Company’s Chief Executive Officer (the
chief operating decision maker or “CODM”) makes decisions about resources allocation and assesses performance at the
country level, and for which discrete financial information is available. The
Company derives revenue from the following products:
For
the three months ended For
the nine months ended
November
2, November
3, November
2, November
3,
2019 2018 2019 2018
$ $ $ $
Tea 30,038 31,348 92,770 92,167
Tea
accessories 6,199 8,478 20,482 25,979
Food
and beverages 3,256 3,830 9,673 11,463
39,493 43,656 122,925 129,609 Property
and equipment and intangible assets by country are as follows:
November
2, February
2,
2019
(1) 2019
$ $
Canada 62,840 27,996
US 8,996 1,470
Total 71,836 29,466 (1)
Includes Right-of-use assets of $37,136 in Canada and $7,689 in US. Results
from operating activities before corporate expenses per country are as follows:
For
the three months ended
November 2, 2019 For
the nine months ended November 2, 2019
(Restated - Note 3)
Canada US Consolidated Canada US Consolidated
$ $ $ $ $ $
Sales 30,909 8,584 39,493 95,439 27,486 122,925
Cost
of sales 14,060 4,079 18,139 42,099 11,331 53,430
Gross
profit 16,849 4,505 21,354 53,340 16,155 69,495
Selling,
general and administration expenses (allocated) 16,057 4,433 20,490 45,628 13,712 59,340
Impairment
of property, equipment and right-of-use assets 949 1,102 2,051 3,429 3,647 7,076
Results
from operating activities before corporate expenses (157 ) (1,030 ) (1,187 ) 4,283 (1,204 ) 3,079
Selling,
general and administration expenses (non-allocated) 8,129 23,838
Results
from operating activities (9,316 ) (20,759 )
Finance
costs 1,699 5,305
Finance
income (185 ) (570 )
Loss
before income taxes (10,830 ) (25,494 )
For
the three months ended November
3, 2018 For
the nine months ended November
3, 2018
Canada US Consolidated Canada US Consolidated
$ $ $ $ $ $
Sales 34,709 8,947 43,656 103,091 26,518 129,609
Cost
of sales 19,520 5,755 25,275 55,060 16,133 71,193
Gross
profit 15,189 3,192 18,381 48,031 10,385 58,416
Selling,
general and administration expenses (allocated) 13,872 4,513 18,385 40,794 12,907 53,701
Impairment
of property, equipment and right-of-use assets 725 — 725 3,096 189 3,285
Impact
of onerous contracts 133 1,155 1,288 1,129 (643 ) 486
Results
from operating activities before corporate expenses 459 (2,476 ) (2,017 ) 3,012 (2,068 ) 944
Selling,
general and administration expenses (non-allocated) 8,721 27,393
Results
from operating activities (10,738 ) (26,449 )
Finance
costs 80 237
Finance
income (122 ) (574 )
Loss
before income taxes (10,696 ) (26,112 ) </t>
  </si>
  <si>
    <t>FINANCIAL RISK MANAGEMENT</t>
  </si>
  <si>
    <t>14. FINANCIAL RISK MANAGEMENT</t>
  </si>
  <si>
    <t>The Company’s activities expose it to
a variety of financial risks, including risks related to foreign exchange, interest rate, liquidity and credit. Currency Risk — Foreign Exchange Risk Currency risk is the risk that the fair value
or future cash flows of a financial instrument will fluctuate because of changes in foreign exchange rates. Given that some of
its purchases are denominated in U.S. dollars, the Company is exposed to foreign exchange risk. The Company’s foreign exchange
risk is largely limited to currency fluctuations between the Canadian and U.S. dollars. The Company is exposed to currency risk
through its cash, accounts receivable and accounts payable denominated in U.S. dollars. Assuming that all other variables remain constant,
a revaluation of these monetary assets and liabilities due to a 5% rise or fall in the Canadian dollar against the U.S. dollar
would have resulted in an increase or decrease to net loss in the amount of $68. The Company’s foreign exchange exposure
is as follows:
November 2, February 2,
2019 2019
US$ US$
Cash 1,431 267
Accounts receivable 1,396 1,142
Accounts payable 4,388 3,869 The Company’s U.S. subsidiary’s
transactions are denominated in U.S. dollars. The Company had no foreign exchange contracts outstanding as at November 2, 2019. Market Risk — Interest Rate Risk Interest rate risk is the risk that the fair
value of future cash flows of a financial instrument will fluctuate because of changes in market interest rates. Financial instruments
that potentially subject the Company to cash flow interest rate risk include financial assets with variable interest rates. The
Company is exposed to cash flow risk under the Revolving Facility which bears interest at variable interest rates (Note 7). As
at November 2, 2019, the Company did not have any borrowings on the Revolving Facility. Liquidity Risk Liquidity risk is the risk that the Company
will encounter difficulty in meeting obligations associated with financial liabilities. The Company’s approach to managing
liquidity risk is to ensure, to the extent possible, that it will always have sufficient liquidity to meet liabilities when due.
The Company’s liquidity follows a seasonal pattern based on the timing of inventory purchases and capital expenditures. The
Company is exposed to this risk mainly in respect of its trade and other payables. As at November 2, 2019, the Company had $28,044
in cash. The Company expects to finance its working
capital needs, store renovations, and investments in infrastructure through cash flows from operations and cash on hand. The Company
expects that its trade and other payables will be discharged within 90 days. Credit Risk The Company is exposed to credit risk resulting
from the possibility that counterparties may default on their financial obligations to the Company. The Company’s maximum
exposure to credit risk at the reporting date is equal to the carrying value of accounts receivable. Accounts receivable primarily
consists of receivables from retail customers who pay by credit card, recoveries of credits from suppliers for returned or damaged
products, receivables from other companies for sales of products, gift cards and other services and a loan advance to Squish. Credit
card payments have minimal credit risk, the limited number of corporate receivables is closely monitored and the risk for the loan
advance is limited, as a result of the pledge of DAVIDsTEA’s shares as security. Fair Values Financial assets and financial liabilities
are measured on an ongoing basis at fair value or amortized cost, based on the guidance provided in IFRS 9. The fair values of
derivative financial instruments have been determined by reference to forward exchange rates at the end of the reporting period
and classified in Level 2 of the fair value hierarchy. There are no outstanding derivative financial instruments at November 2,
2019. There were no transfers between Level 1, Level
2 and Level 3 of the fair value hierarchy during the three and nine-month periods ended November 2, 2019 and November 3, 2018.</t>
  </si>
  <si>
    <t>CHANGES IN ACCOUNTING POLICIES (Policies)</t>
  </si>
  <si>
    <t>The Company
recognises right-of-use assets at the commencement date of the lease (i.e., the date the underlying asset is available for use).
Right-of-use assets are initially measured at cost, which includes the initial amount of lease liabilities adjusted for any initial
direct costs incurred, and lease payments made at or before the commencement date less any lease incentives received. The right-of-use
assets are depreciated on a straight-line basis over the shorter of its estimated useful life and the lease term unless the Company
is reasonably certain to obtain ownership of the leased asset at the end of the lease term. In addition the right-of-use assets
are subject to impairment and adjusted for any remeasurement of lease liabilities. Amortization expense is recorded in selling,
general and administrative expense.</t>
  </si>
  <si>
    <t>Lease liabilities</t>
  </si>
  <si>
    <t>At the commencement
date of the lease, the Company recognises lease liabilities measured at the present value of lease payments to be made over the
lease term. The lease payments include fixed payments (including in-substance fixed payments) less any lease incentives receivable,
variable lease payments that depend on an index or a rate.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s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terest accretion is recorded as interest expense
in finance costs. In addition, the carrying amount of lease liabilities is remeasured if there is a modification, a change in
the lease term, a change in the in-substance fixed lease payments or a change in the assessment to purchase the underlying asset.
The Company has elected to apply the practical expedient to not separate the lease component and its associated non-lease component.</t>
  </si>
  <si>
    <t>Short-term leases and leases of low-value assets</t>
  </si>
  <si>
    <t>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US $5,000).
Lease payments on short-term leases and leases of low-value assets are recognised as expense on a straight-line basis over the
lease term.</t>
  </si>
  <si>
    <t>Significant judgement in determining the lease term of contracts with renewal options</t>
  </si>
  <si>
    <t>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the option, under some of its leases to lease the assets for additional terms of three to five years. The Company applies
judgement in evaluating whether it is reasonably certain to exercise the option to renew. That is, it considers all relevant factors
that create an economic incentive for it to exercise the renewal, including store performance, expected future performance and
past business practice. After the commencement date, the Company reassesses the lease term if there is a significant event or
change in circumstances that is within its control and affects its ability to exercise (or not to exercise) the option to renew
(e.g., a change in business strategy).</t>
  </si>
  <si>
    <t>CHANGES IN ACCOUNTING POLICIES (Tables)</t>
  </si>
  <si>
    <t>Changes In Accounting Policies</t>
  </si>
  <si>
    <t>Schedule of amended effect of adoption of IFRS 16</t>
  </si>
  <si>
    <t xml:space="preserve">February
3,
2019 Change
in
February
2, 2019 IFRS
16 Adoption As
previously reported policy Adjustment February
3, 2019
Restated
ASSETS
Right-of-use
assets — 75,596 75,596 (14,613 ) 60,983
Other
assets 122,500 — 122,500 — 122,500
Total
assets 122,500 75,596 198,096 (14,613 ) 183,483
LIABILITIES
Lease
liability — 102,168 102,168 — 102,168
Deferred
rent and lease inducements 8,698 (8,698 ) — — —
Provisions 19,154 (19,154 ) — — —
Other
liabilities 27,192 — 27,192 — 27,192
Total
liabilities 55,044 74,316 129,360 — 129,360
EQUITY
Deficit (47,960 ) 1,280 (46,680 ) (14,613 ) (61,293 )
Other 115,416 — 115,416 — 115,416
Total
equity 67,456 1,280 68,736 (14,613 ) 54,123
TOTAL
LIABILITIES AND EQUITY 122,500 75,596 198,096 (14,613 ) 183,483 </t>
  </si>
  <si>
    <t>Schedule of effect of adoption of IFRS 16</t>
  </si>
  <si>
    <t xml:space="preserve">February
3,
2019
February
2, 2019 IFRS
16 Adoption As
previously reported Change
in Policy Adjustment February
3, 2019
Restated
ASSETS
Right-of-use
assets - 75,596 75,596 (14,613 ) 60,983
Other
assets 122,500 - 122,500 - 122,500
Total
assets 122,500 75,596 198,096 (14,613 ) 183,483
LIABILITIES
Lease
liability - 102,168 102,168 - 102,168
Deferred
rent and lease inducements 8,698 (8,698 ) - - -
Provisions 19,154 (19,154 ) - - -
Other
liabilities 27,192 - 27,192 - 27,192
Total
liabilities 55,044 74,316 129,360 - 129,360
EQUITY
Deficit (47,960 ) 1,280 (46,680 ) (14,613 ) (61,293 )
Other 115,416 - 115,416 - 115,416
Total
equity 67,456 1,280 68,736 (14,613 ) 54,123
TOTAL
LIABILITIES AND EQUITY 122,500 75,596 198,096 (14,613 ) 183,483 </t>
  </si>
  <si>
    <t>Schedule of lease liabilities</t>
  </si>
  <si>
    <t xml:space="preserve">February
3,
2019
$
Minimum
lease payments under operating lease 116,772
Discounted
using a weighted average incremental borrowing rate of 6.63% (24,484 )
Discounted
non-lease component associated with lease component pursuant to practical expedient 9,880
102,168 </t>
  </si>
  <si>
    <t>Carrying amounts of right-of-use assets and lease liabilities</t>
  </si>
  <si>
    <t xml:space="preserve">Right-of
use Lease
assets liability
$ $
Balance,
February 3, 2019 60,983 102,168
Amortization
expense (9,153 ) —
Impairment
of right-of-use assets (7,076 ) —
Interest
Expense — 5,305
Payments — (17,342 )
CTA 71 234
Balance,
November 2, 2019 44,825 90,365
Presented
as:
Current — 16,291
Non-Current 44,825 74,074 </t>
  </si>
  <si>
    <t>INVENTORIES (Tables)</t>
  </si>
  <si>
    <t>Classes of current inventories [abstract]</t>
  </si>
  <si>
    <t>Schedule of Inventory</t>
  </si>
  <si>
    <t xml:space="preserve">November
2, February
2,
2019 2019
$ $
Finished
goods 28,391 28,991
Goods
in transit 1,597 3,262
Packaging 2,650 2,100
32,638 34,353 </t>
  </si>
  <si>
    <t>SHARE CAPITAL (Tables)</t>
  </si>
  <si>
    <t>Disclosure of classes of share capital [abstract]</t>
  </si>
  <si>
    <t>Summary of authorized, issued, and outstanding shares</t>
  </si>
  <si>
    <t xml:space="preserve">November
2, February
2,
2019 2019
$ $
Share
Capital - 26,079,662 Common shares (February 2, 2019 - 26,011,817) 112,835 112,519 </t>
  </si>
  <si>
    <t>Summary of stock option plan and periodic changes</t>
  </si>
  <si>
    <t xml:space="preserve">For
the nine months ended
November
2, November
3,
2019 2018
Weighted Weighted
average average
Options exercise Options exercise
outstanding price outstanding price
# $ # $
Outstanding,
beginning of year 137,540 7.17 447,779 7.18
Issued — — — —
Exercised (12,000 ) 0.77 (88,135 ) 2.76
Forfeitures (35,001 ) 6.77 (220,791 ) 8.92
Outstanding,
end of period 90,539 8.17 138,853 7.23
Exercisable,
end of period 89,120 8.07 75,837 4.84 </t>
  </si>
  <si>
    <t>Summary of the status of the RSU plan and periodic changes</t>
  </si>
  <si>
    <t xml:space="preserve">For
the nine months ended
November
2, November
3,
2019 2018
Weighted Weighted
average average
RSUs fair
value RSUs fair
value
outstanding per
unit (1) outstanding per
unit (1)
# $ # $
Outstanding,
beginning of year 270,976 5.26 289,416 9.70
Granted 804,710 1.93 476,450 4.48
Forfeitures (112,746 ) 3.46 (327,479 ) 6.45
Vested (78,345 ) 5.52 (70,668 ) 9.08
Vested,
withheld for tax (59,134 ) 5.37 (69,017 ) 8.91
Outstanding,
end of period 825,461 2.22 298,702 5.26 </t>
  </si>
  <si>
    <t>INCOME TAXES (Tables)</t>
  </si>
  <si>
    <t>Major components of tax expense (income) [abstract]</t>
  </si>
  <si>
    <t>Schedule of the reconciliation of the statutory income tax rate to the effective tax rate</t>
  </si>
  <si>
    <t>For the three months ended For the nine months ended
November 2, November 3, November 2, November 3,
2019 2018 2019 2018
% $ % $ % $ % $
Income tax recovery — statutory rate 26.8 (2,902 ) 26.9 (2,873 ) 26.8 (6,832 ) 26.9 (7,015 )
Increase (decrease) in provision for income tax (recovery) resulting from:
Non-deductible items (0.7 ) 72 (0.4 ) 38 (0.6 ) 148 0.1 (31 )
Unrecognized deferred income tax assets (26.1 ) 2,830 (8.8 ) 940 (26.2 ) 6,684 (3.6 ) 940
Other — — (2.4 ) 260 — — (1.0 ) 255
Income tax provision (recovery) — effective tax rate — — 15.3 (1,635 ) — — 22.4 (5,851 )</t>
  </si>
  <si>
    <t>Schedule of the breakdown of the income tax provision (recovery)</t>
  </si>
  <si>
    <t>For
the three months ended For
the nine months ended
November
2, November
3, November
2, November
3,
2019 2018 2019 2018
$ $ $ $
Income
tax provision (recovery)
Current — 940 — (1,930 )
Deferred — (2,575 ) — (3,921 )
— (1,635 ) — (5,851 )</t>
  </si>
  <si>
    <t>SELLING, GENERAL AND ADMINISTRATION EXPENSES (Tables)</t>
  </si>
  <si>
    <t>Expenses by nature [abstract]</t>
  </si>
  <si>
    <t>Schedule of selling, general and administrative expenses</t>
  </si>
  <si>
    <t xml:space="preserve">For
the three months ended For
the nine months ended
November
2, November
3, November
2, November
3,
2019 2018 2019 2018
$ $ $ $
Wages,
salaries and employee benefits 15,690 16,767 46,999 49,031
Depreciation
of property and equipment 1,313 1,785 3,997 5,193
Amortization
of intangible assets 517 377 1,372 905
Amortization
right-of-use asset 2,938 — 9,153 —
Loss
on disposal of property and equipment — — 22 14
Impairment
of property, equipment and right-of-use assets 2,051 725 7,076 3,285
Utilization
of onerous contract — (2,126 ) — (4,820 )
Recovery
of provision for onerous contracts — 3,414 — 5,306
Stock-based
compensation 256 91 526 (7 )
Executive
separation cost related to salary — 123 — 840
Strategic
review and proxy contest — 27 — 3,538
Other
selling, general and administration 7,905 7,936 21,109 21,580
30,670 29,119 90,254 84,865 </t>
  </si>
  <si>
    <t>EARNINGS PER SHARE (Tables)</t>
  </si>
  <si>
    <t>Schedule of reconciliation of basic and diluted EPS</t>
  </si>
  <si>
    <t>For
the three months ended For
the nine months ended
November
2, November
3, November
2, November
3,
2019 2018 2019 2018
$ $ $ $
Net
loss for basic EPS (10,830 ) (9,061 ) (25,494 ) (20,261 )
Weighted
average number of shares outstanding:
Basic
and fully diluted 26,068,435 25,992,339 26,048,239 25,862,086
Net
loss per share:
Basic
and fully diluted (0.42 ) (0.35 ) (0.98 ) (0.78 )</t>
  </si>
  <si>
    <t>SEGMENT INFORMATION (Tables)</t>
  </si>
  <si>
    <t>Disclosure of operating segments [abstract]</t>
  </si>
  <si>
    <t>Schedule of revenue by product</t>
  </si>
  <si>
    <t xml:space="preserve">For
the three months ended For
the nine months ended
November
2, November
3, November
2, November
3,
2019 2018 2019 2018
$ $ $ $
Tea 30,038 31,348 92,770 92,167
Tea
accessories 6,199 8,478 20,482 25,979
Food
and beverages 3,256 3,830 9,673 11,463
39,493 43,656 122,925 129,609 </t>
  </si>
  <si>
    <t>Schedule of property and equipment and intangible assets by country</t>
  </si>
  <si>
    <t xml:space="preserve">November
2, February
2,
2019
(1) 2019
$ $
Canada 62,840 27,996
US 8,996 1,470
Total 71,836 29,466 </t>
  </si>
  <si>
    <t>Schedule of gross profit per country</t>
  </si>
  <si>
    <t>Results
from operating activities before corporate expenses per country are as follows:
For
the three months ended
November 2, 2019 For
the nine months ended November 2, 2019
(Restated - Note 3)
Canada US Consolidated Canada US Consolidated
$ $ $ $ $ $
Sales 30,909 8,584 39,493 95,439 27,486 122,925
Cost
of sales 14,060 4,079 18,139 42,099 11,331 53,430
Gross
profit 16,849 4,505 21,354 53,340 16,155 69,495
Selling,
general and administration expenses (allocated) 16,057 4,433 20,490 45,628 13,712 59,340
Impairment
of property, equipment and right-of-use assets 949 1,102 2,051 3,429 3,647 7,076
Results
from operating activities before corporate expenses (157 ) (1,030 ) (1,187 ) 4,283 (1,204 ) 3,079
Selling,
general and administration expenses (non-allocated) 8,129 23,838
Results
from operating activities (9,316 ) (20,759 )
Finance
costs 1,699 5,305
Finance
income (185 ) (570 )
Loss
before income taxes (10,830 ) (25,494 )
For
the three months ended November
3, 2018 For
the nine months ended November
3, 2018
Canada US Consolidated Canada US Consolidated
$ $ $ $ $ $
Sales 34,709 8,947 43,656 103,091 26,518 129,609
Cost
of sales 19,520 5,755 25,275 55,060 16,133 71,193
Gross
profit 15,189 3,192 18,381 48,031 10,385 58,416
Selling,
general and administration expenses (allocated) 13,872 4,513 18,385 40,794 12,907 53,701
Impairment
of property, equipment and right-of-use assets 725 — 725 3,096 189 3,285
Impact
of onerous contracts 133 1,155 1,288 1,129 (643 ) 486
Results
from operating activities before corporate expenses 459 (2,476 ) (2,017 ) 3,012 (2,068 ) 944
Selling,
general and administration expenses (non-allocated) 8,721 27,393
Results
from operating activities (10,738 ) (26,449 )
Finance
costs 80 237
Finance
income (122 ) (574 )</t>
  </si>
  <si>
    <t>FINANCIAL RISK MANAGEMENT (Tables)</t>
  </si>
  <si>
    <t>Disclosure of nature and extent of risks arising from financial instruments [abstract]</t>
  </si>
  <si>
    <t>Summary of foreign exchange exposure</t>
  </si>
  <si>
    <t xml:space="preserve">November
2, February
2,
2019 2019
US$ US$
Cash 1,431 267
Accounts
receivable 1,396 1,142
Accounts
payable 4,388 3,869 </t>
  </si>
  <si>
    <t>CHANGES IN ACCOUNTING POLICIES (Details) - CAD ($) $ in Thousands</t>
  </si>
  <si>
    <t>Aug. 03, 2019</t>
  </si>
  <si>
    <t>May 04, 2019</t>
  </si>
  <si>
    <t>Assets</t>
  </si>
  <si>
    <t>Other assets</t>
  </si>
  <si>
    <t>LIABILITIES</t>
  </si>
  <si>
    <t>Lease liability</t>
  </si>
  <si>
    <t>Other liabilities</t>
  </si>
  <si>
    <t>EQUITY</t>
  </si>
  <si>
    <t>Other</t>
  </si>
  <si>
    <t>February 3, 2019 [Member]</t>
  </si>
  <si>
    <t>IFRS 16 Adoption [Member] | February 3, 2019 [Member]</t>
  </si>
  <si>
    <t>As previously reported [Member] | February 3, 2019 [Member]</t>
  </si>
  <si>
    <t>Change In Policy Adjustment [Member] | February 3, 2019 [Member]</t>
  </si>
  <si>
    <t>CHANGES IN ACCOUNTING POLICIES (Details 1) - CAD ($) $ in Thousands</t>
  </si>
  <si>
    <t>CHANGES IN ACCOUNTING POLICIES (Details 2) $ in Thousands</t>
  </si>
  <si>
    <t>Feb. 02, 2019CAD ($)</t>
  </si>
  <si>
    <t>Disclosure of financial assets [line items]</t>
  </si>
  <si>
    <t>Minimum lease payments under operating lease</t>
  </si>
  <si>
    <t>Discounted using a weighted average incremental borrowing rate of 6.63%</t>
  </si>
  <si>
    <t>Discounted non-lease component associated with lease component pursuant to practical expedient election</t>
  </si>
  <si>
    <t>CHANGES IN ACCOUNTING POLICIES (Details 3) - CAD ($) $ in Thousands</t>
  </si>
  <si>
    <t>Amortization expense</t>
  </si>
  <si>
    <t>Impairment of right-of-use assets</t>
  </si>
  <si>
    <t>Right-of use asset [Member]</t>
  </si>
  <si>
    <t>Balance, February 3, 2019</t>
  </si>
  <si>
    <t>Interest expense</t>
  </si>
  <si>
    <t>Payments</t>
  </si>
  <si>
    <t>CTA</t>
  </si>
  <si>
    <t>Balance, November 2, 2019</t>
  </si>
  <si>
    <t>Right-of use asset [Member] | Current [Member]</t>
  </si>
  <si>
    <t>Presented as:</t>
  </si>
  <si>
    <t>Right of use assets and lease Liability, Current</t>
  </si>
  <si>
    <t>Right of use assets and lease Liability, Non- Current</t>
  </si>
  <si>
    <t>Lease liability [Member]</t>
  </si>
  <si>
    <t>Lease liability [Member] | Non-Current [Member]</t>
  </si>
  <si>
    <t>CHANGES IN ACCOUNTING POLICIES (Details Narrative) - CAD ($) $ in Thousands</t>
  </si>
  <si>
    <t>Excess of onerous lease provision over right-of-use asset</t>
  </si>
  <si>
    <t>Variable lease payments</t>
  </si>
  <si>
    <t>Right of use assets</t>
  </si>
  <si>
    <t>Increased deficit</t>
  </si>
  <si>
    <t>Right of use assets impaired upon initial adoption</t>
  </si>
  <si>
    <t>Lease provisions</t>
  </si>
  <si>
    <t>INVENTORIES (Details) - CAD ($) $ in Thousands</t>
  </si>
  <si>
    <t>Inventories Details Abstract</t>
  </si>
  <si>
    <t>Finished goods</t>
  </si>
  <si>
    <t>Goods in transit</t>
  </si>
  <si>
    <t>Packaging</t>
  </si>
  <si>
    <t>Total current inventories</t>
  </si>
  <si>
    <t>PROPERTY, EQUIPMENT AND RIGHT-OF-USE ASSETS (Details Narrative - CAD ($) $ in Thousands</t>
  </si>
  <si>
    <t>Pre-tax discount rate</t>
  </si>
  <si>
    <t>11.90%</t>
  </si>
  <si>
    <t>Canada [Member]</t>
  </si>
  <si>
    <t>U.S. Segments [Member]</t>
  </si>
  <si>
    <t>REVOLVING FACILITY - Terms (Details Narrative) - Credit Agreement Bank Of Montreal [Member] - CAD ($) $ in Thousands</t>
  </si>
  <si>
    <t>Jun. 11, 2018</t>
  </si>
  <si>
    <t>Agreement terms</t>
  </si>
  <si>
    <t>Borrowings threshold, percentage of face value of all eligible receivables</t>
  </si>
  <si>
    <t>75.00%</t>
  </si>
  <si>
    <t>Borrowings threshold, percentage of face value of all eligible inventory</t>
  </si>
  <si>
    <t>50.00%</t>
  </si>
  <si>
    <t>Financial covenant, minimum fixed charge coverage ratio desceiption</t>
  </si>
  <si>
    <t>Company’s fixed charge coverage ratio may not be less than 1.10:1.00</t>
  </si>
  <si>
    <t>Financial covenant, minimum leverage ratio description</t>
  </si>
  <si>
    <t>Company’s leverage ratio may not exceed 3.00:1.00.</t>
  </si>
  <si>
    <t>Financial covenant, minimum tangible net worth</t>
  </si>
  <si>
    <t>Financial covenant, minimum excess availability</t>
  </si>
  <si>
    <t>Term of facility</t>
  </si>
  <si>
    <t>2 years</t>
  </si>
  <si>
    <t>Principal amount</t>
  </si>
  <si>
    <t>Interest rate basis</t>
  </si>
  <si>
    <t>The Amended Revolving Facility bears interest based on the Company's adjusted leverage ratio, at the bank's prime rate, U.S. bank rate or LIBOR plus a range from 0.5% to 2.5% per annum.</t>
  </si>
  <si>
    <t>Description of standby fee range</t>
  </si>
  <si>
    <t>A standby fee range of 0.3% to 0.5% will be paid on the daily principal amount of the unused portion of the Amended Revolving Facility.</t>
  </si>
  <si>
    <t>Borrowings</t>
  </si>
  <si>
    <t>SHARE CAPITAL (Details) - CAD ($) $ in Thousands</t>
  </si>
  <si>
    <t>Disclosure of classes of share capital [line items]</t>
  </si>
  <si>
    <t>Issued and outstanding</t>
  </si>
  <si>
    <t>SHARE CAPITAL (Details 1) - $ / shares</t>
  </si>
  <si>
    <t>Change in options outstanding</t>
  </si>
  <si>
    <t>Outstanding, beginning of period (in shares)</t>
  </si>
  <si>
    <t>Issued (in shares)</t>
  </si>
  <si>
    <t>Exercised (in shares)</t>
  </si>
  <si>
    <t>Forfeitures (in shares)</t>
  </si>
  <si>
    <t>Outstanding, end of period (in shares)</t>
  </si>
  <si>
    <t>Exercisable, end of period (in shares)</t>
  </si>
  <si>
    <t>Changes in the weighted average exercise price</t>
  </si>
  <si>
    <t>Outstanding, beginning of period (in dollars per share)</t>
  </si>
  <si>
    <t>Issued (in dollars per share)</t>
  </si>
  <si>
    <t>Exercised (in dollars per share)</t>
  </si>
  <si>
    <t>Forfeitures (in dollars per share)</t>
  </si>
  <si>
    <t>Weighted average exercise price of share options outstanding in share-based payment arrangement at end of period</t>
  </si>
  <si>
    <t>Weighted average exercise price, exercisable (in dollars per share)</t>
  </si>
  <si>
    <t>SHARE CAPITAL (Details 2) - $ / shares</t>
  </si>
  <si>
    <t>Change in RSUs outstanding</t>
  </si>
  <si>
    <t>Change in the Weighted average fair value per unit</t>
  </si>
  <si>
    <t>Restricted Stock Units Rsus [Member]</t>
  </si>
  <si>
    <t>Granted (in shares)</t>
  </si>
  <si>
    <t>Forfeited (in shares)</t>
  </si>
  <si>
    <t>Vested (in shares)</t>
  </si>
  <si>
    <t>Vested, withheld for tax (in shares)</t>
  </si>
  <si>
    <t>Granted (in dollars per share)</t>
  </si>
  <si>
    <t>Vested (in dollars per share)</t>
  </si>
  <si>
    <t>Vested, withheld for tax (in dollars per share)</t>
  </si>
  <si>
    <t>Outstanding, end of period (in dollars per share)</t>
  </si>
  <si>
    <t>SHARE CAPITAL (Details Narrative) - CAD ($) $ in Thousands</t>
  </si>
  <si>
    <t>Stock option exercised for common shares</t>
  </si>
  <si>
    <t>Cash proceeds</t>
  </si>
  <si>
    <t>Stock option for common shares</t>
  </si>
  <si>
    <t>Non-cash settlement</t>
  </si>
  <si>
    <t>Common shares issued</t>
  </si>
  <si>
    <t>Common shares issued on vesting of restricted stock units, Shares</t>
  </si>
  <si>
    <t>Increase in share capital, net of tax</t>
  </si>
  <si>
    <t>Reduction in the contributed surplus</t>
  </si>
  <si>
    <t>2015 Omnibus Plan [Member]</t>
  </si>
  <si>
    <t>Issuance of common shares available</t>
  </si>
  <si>
    <t>INCOME TAXES (Details) - CAD ($) $ in Thousands</t>
  </si>
  <si>
    <t>Statutory income tax rate reconciliation, percent</t>
  </si>
  <si>
    <t>Income tax recovery - statutory rate (as a percent)</t>
  </si>
  <si>
    <t>26.80%</t>
  </si>
  <si>
    <t>26.90%</t>
  </si>
  <si>
    <t>Increase (decrease) in provision for income tax (recovery) resulting from:</t>
  </si>
  <si>
    <t>Non-deductible items (as a percent)</t>
  </si>
  <si>
    <t>(0.60%)</t>
  </si>
  <si>
    <t>0.10%</t>
  </si>
  <si>
    <t>Unrecognized deferred income tax asset (as a percent)</t>
  </si>
  <si>
    <t>(26.20%)</t>
  </si>
  <si>
    <t>(3.60%)</t>
  </si>
  <si>
    <t>Other (as a percent)</t>
  </si>
  <si>
    <t>(0.10%)</t>
  </si>
  <si>
    <t>Income tax provision (recovery) - effective tax rate (as a percent)</t>
  </si>
  <si>
    <t>22.40%</t>
  </si>
  <si>
    <t>Statutory income tax rate reconciliation, amount</t>
  </si>
  <si>
    <t>Income tax provision — statutory rate</t>
  </si>
  <si>
    <t>Non-deductible items</t>
  </si>
  <si>
    <t>Unrecognized deferred income tax asset</t>
  </si>
  <si>
    <t>Income tax recovery - effective tax rate</t>
  </si>
  <si>
    <t>(70.00%)</t>
  </si>
  <si>
    <t>(40.00%)</t>
  </si>
  <si>
    <t>(26.10%)</t>
  </si>
  <si>
    <t>(8.80%)</t>
  </si>
  <si>
    <t>2.40%</t>
  </si>
  <si>
    <t>15.30%</t>
  </si>
  <si>
    <t>INCOME TAXES (Details 1) - CAD ($) $ in Thousands</t>
  </si>
  <si>
    <t>Income tax provision (recovery)</t>
  </si>
  <si>
    <t>Deferred</t>
  </si>
  <si>
    <t>SELLING, GENERAL AND ADMINISTRATION EXPENSES (Details) - CAD ($) $ in Thousands</t>
  </si>
  <si>
    <t>Wages, salaries and employee benefits</t>
  </si>
  <si>
    <t>Amortization right-of-use asset</t>
  </si>
  <si>
    <t>Loss on disposal of property and equipment</t>
  </si>
  <si>
    <t>Impairment of property and equipment</t>
  </si>
  <si>
    <t>Utilization of onerous contract</t>
  </si>
  <si>
    <t>Recovery of provision for onerous contracts</t>
  </si>
  <si>
    <t>Stock-based compensation</t>
  </si>
  <si>
    <t>Executive separation cost related to salary</t>
  </si>
  <si>
    <t>Strategic review and proxy contest costs</t>
  </si>
  <si>
    <t>Other selling, general and administration</t>
  </si>
  <si>
    <t>Selling, general and administrative expense</t>
  </si>
  <si>
    <t>EARNINGS PER SHARE (Details) - CAD ($) $ / shares in Units, $ in Thousands</t>
  </si>
  <si>
    <t>Net loss for basic EPS</t>
  </si>
  <si>
    <t>Weighted average number of shares outstanding - basic and fully diluted</t>
  </si>
  <si>
    <t>RELATED PARTY DISCLOSURES (Details Narrative) - CAD ($) $ in Thousands</t>
  </si>
  <si>
    <t>Disclosure of transactions between related parties [abstract]</t>
  </si>
  <si>
    <t>Merchandise purchased from related party</t>
  </si>
  <si>
    <t>Infrastructure and administrative services</t>
  </si>
  <si>
    <t>Perpetual license rights</t>
  </si>
  <si>
    <t>Consulting services from related party</t>
  </si>
  <si>
    <t>Revolving loan interest rate description</t>
  </si>
  <si>
    <t>The Company agreed to lend to Squish an amount of up to $4 million, amended on September 13, 2019 to reflect a maximum amount available under the facility of $2.0 million and a repayment date no later than December 31, 2019. As of November 2, 2019, $2.0 million was outstanding under the agreement. The loan bears interest, payable monthly, at a rate of 1% over Bank of Montreals prime rate, which currently stands at 3.95%.</t>
  </si>
  <si>
    <t>Interest on secured loan</t>
  </si>
  <si>
    <t>SEGMENT INFORMATION (Details) - CAD ($) $ in Thousands</t>
  </si>
  <si>
    <t>6 Months Ended</t>
  </si>
  <si>
    <t>Disclosure of operating segments [line items]</t>
  </si>
  <si>
    <t>Revenue</t>
  </si>
  <si>
    <t>Tea [Member]</t>
  </si>
  <si>
    <t>Tea Accessories [Member]</t>
  </si>
  <si>
    <t>Food And Beverages [Member]</t>
  </si>
  <si>
    <t>SEGMENT INFORMATION (Details 1) - CAD ($) $ in Thousands</t>
  </si>
  <si>
    <t>IFRS Segment Reporting Information [Line Items]</t>
  </si>
  <si>
    <t>Property and equipment and intangible assets</t>
  </si>
  <si>
    <t>Canada Segment [Member]</t>
  </si>
  <si>
    <t>[1]</t>
  </si>
  <si>
    <t>United States Segment [Member]</t>
  </si>
  <si>
    <t>Includes Right-of-use assets of $47,579 in Canada and $20,651 in US.</t>
  </si>
  <si>
    <t>SEGMENT INFORMATION (Details 2) - CAD ($) $ in Thousands</t>
  </si>
  <si>
    <t>Segment information</t>
  </si>
  <si>
    <t>Selling, general and administration expenses (allocated)</t>
  </si>
  <si>
    <t>Operating Segments [Member]</t>
  </si>
  <si>
    <t>Impact of onerous contracts</t>
  </si>
  <si>
    <t>Results from operating activities before corporate expenses</t>
  </si>
  <si>
    <t>Selling, general and administration expenses (non-allocated)</t>
  </si>
  <si>
    <t>Operating Segments [Member] | Canada Segment [Member]</t>
  </si>
  <si>
    <t>Operating Segments [Member] | United States Segment [Member]</t>
  </si>
  <si>
    <t>FINANCIAL RISK MANAGEMENT (Details) - Currency Risk - Foreign Exchange Risk [Member] - CAD ($) $ in Thousands</t>
  </si>
  <si>
    <t>Foreign exchange exposure, cash</t>
  </si>
  <si>
    <t>Foreign exchange exposure, accounts receivable</t>
  </si>
  <si>
    <t>Foreign exchange exposure, accounts payable</t>
  </si>
  <si>
    <t>FINANCIAL RISK MANAGEMENT (Details Narrative) - CAD ($) $ in Thousands</t>
  </si>
  <si>
    <t>Aug. 04, 2018</t>
  </si>
  <si>
    <t>Feb. 03, 2018</t>
  </si>
  <si>
    <t>Currency Risk - Foreign Exchange Risk [Member]</t>
  </si>
  <si>
    <t>Increase (decrease) in CAD against USD</t>
  </si>
  <si>
    <t>5.00%</t>
  </si>
  <si>
    <t>Increase (decrease) in net loss due to change in exchange rate</t>
  </si>
  <si>
    <t>Liquidity Risk [Member]</t>
  </si>
  <si>
    <t>Trade and other payables payment period</t>
  </si>
  <si>
    <t>90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6079662</v>
      </c>
    </row>
    <row r="15" spans="1:3">
      <c r="A15" s="4" t="s">
        <v>26</v>
      </c>
      <c r="B15" s="4" t="s">
        <v>18</v>
      </c>
    </row>
    <row r="16" spans="1:3">
      <c r="A16" s="4" t="s">
        <v>27</v>
      </c>
      <c r="B16" s="4" t="s">
        <v>28</v>
      </c>
    </row>
    <row r="17" spans="1:3">
      <c r="A17" s="4" t="s">
        <v>29</v>
      </c>
      <c r="B17" s="4" t="s">
        <v>2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41</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v>
      </c>
      <c r="B1" s="2" t="s">
        <v>2</v>
      </c>
      <c r="C1" s="2" t="s">
        <v>33</v>
      </c>
    </row>
    <row r="2" spans="1:3">
      <c r="A2" s="3" t="s">
        <v>34</v>
      </c>
    </row>
    <row r="3" spans="1:3">
      <c r="A3" s="4" t="s">
        <v>35</v>
      </c>
      <c r="B3" s="6" t="n">
        <v>28044</v>
      </c>
      <c r="C3" s="6" t="n">
        <v>42074</v>
      </c>
    </row>
    <row r="4" spans="1:3">
      <c r="A4" s="4" t="s">
        <v>36</v>
      </c>
      <c r="B4" s="5" t="n">
        <v>5430</v>
      </c>
      <c r="C4" s="5" t="n">
        <v>3681</v>
      </c>
    </row>
    <row r="5" spans="1:3">
      <c r="A5" s="4" t="s">
        <v>37</v>
      </c>
      <c r="B5" s="5" t="n">
        <v>32638</v>
      </c>
      <c r="C5" s="5" t="n">
        <v>34353</v>
      </c>
    </row>
    <row r="6" spans="1:3">
      <c r="A6" s="4" t="s">
        <v>38</v>
      </c>
      <c r="B6" s="5" t="n">
        <v>1195</v>
      </c>
      <c r="C6" s="5" t="n">
        <v>4107</v>
      </c>
    </row>
    <row r="7" spans="1:3">
      <c r="A7" s="4" t="s">
        <v>39</v>
      </c>
      <c r="B7" s="5" t="n">
        <v>6906</v>
      </c>
      <c r="C7" s="5" t="n">
        <v>8819</v>
      </c>
    </row>
    <row r="8" spans="1:3">
      <c r="A8" s="4" t="s">
        <v>40</v>
      </c>
      <c r="B8" s="5" t="n">
        <v>74213</v>
      </c>
      <c r="C8" s="5" t="n">
        <v>93034</v>
      </c>
    </row>
    <row r="9" spans="1:3">
      <c r="A9" s="4" t="s">
        <v>41</v>
      </c>
      <c r="B9" s="5" t="n">
        <v>20557</v>
      </c>
      <c r="C9" s="5" t="n">
        <v>23788</v>
      </c>
    </row>
    <row r="10" spans="1:3">
      <c r="A10" s="4" t="s">
        <v>42</v>
      </c>
      <c r="B10" s="5" t="n">
        <v>6454</v>
      </c>
      <c r="C10" s="5" t="n">
        <v>5678</v>
      </c>
    </row>
    <row r="11" spans="1:3">
      <c r="A11" s="4" t="s">
        <v>43</v>
      </c>
      <c r="B11" s="5" t="n">
        <v>44825</v>
      </c>
      <c r="C11" s="4" t="s">
        <v>44</v>
      </c>
    </row>
    <row r="12" spans="1:3">
      <c r="A12" s="4" t="s">
        <v>45</v>
      </c>
      <c r="B12" s="5" t="n">
        <v>146049</v>
      </c>
      <c r="C12" s="5" t="n">
        <v>122500</v>
      </c>
    </row>
    <row r="13" spans="1:3">
      <c r="A13" s="3" t="s">
        <v>34</v>
      </c>
    </row>
    <row r="14" spans="1:3">
      <c r="A14" s="4" t="s">
        <v>46</v>
      </c>
      <c r="B14" s="5" t="n">
        <v>21155</v>
      </c>
      <c r="C14" s="5" t="n">
        <v>20951</v>
      </c>
    </row>
    <row r="15" spans="1:3">
      <c r="A15" s="4" t="s">
        <v>47</v>
      </c>
      <c r="B15" s="5" t="n">
        <v>5619</v>
      </c>
      <c r="C15" s="5" t="n">
        <v>6241</v>
      </c>
    </row>
    <row r="16" spans="1:3">
      <c r="A16" s="4" t="s">
        <v>48</v>
      </c>
      <c r="B16" s="4" t="s">
        <v>44</v>
      </c>
      <c r="C16" s="5" t="n">
        <v>3714</v>
      </c>
    </row>
    <row r="17" spans="1:3">
      <c r="A17" s="4" t="s">
        <v>49</v>
      </c>
      <c r="B17" s="5" t="n">
        <v>16291</v>
      </c>
      <c r="C17" s="4" t="s">
        <v>44</v>
      </c>
    </row>
    <row r="18" spans="1:3">
      <c r="A18" s="4" t="s">
        <v>50</v>
      </c>
      <c r="B18" s="5" t="n">
        <v>43065</v>
      </c>
      <c r="C18" s="5" t="n">
        <v>30906</v>
      </c>
    </row>
    <row r="19" spans="1:3">
      <c r="A19" s="4" t="s">
        <v>51</v>
      </c>
      <c r="B19" s="4" t="s">
        <v>44</v>
      </c>
      <c r="C19" s="5" t="n">
        <v>8698</v>
      </c>
    </row>
    <row r="20" spans="1:3">
      <c r="A20" s="4" t="s">
        <v>52</v>
      </c>
      <c r="B20" s="4" t="s">
        <v>44</v>
      </c>
      <c r="C20" s="5" t="n">
        <v>15440</v>
      </c>
    </row>
    <row r="21" spans="1:3">
      <c r="A21" s="4" t="s">
        <v>53</v>
      </c>
      <c r="B21" s="5" t="n">
        <v>74074</v>
      </c>
      <c r="C21" s="4" t="s">
        <v>44</v>
      </c>
    </row>
    <row r="22" spans="1:3">
      <c r="A22" s="4" t="s">
        <v>54</v>
      </c>
      <c r="B22" s="5" t="n">
        <v>117139</v>
      </c>
      <c r="C22" s="5" t="n">
        <v>55044</v>
      </c>
    </row>
    <row r="23" spans="1:3">
      <c r="A23" s="4" t="s">
        <v>55</v>
      </c>
      <c r="B23" s="4" t="s">
        <v>44</v>
      </c>
      <c r="C23" s="4" t="s">
        <v>44</v>
      </c>
    </row>
    <row r="24" spans="1:3">
      <c r="A24" s="3" t="s">
        <v>56</v>
      </c>
    </row>
    <row r="25" spans="1:3">
      <c r="A25" s="4" t="s">
        <v>57</v>
      </c>
      <c r="B25" s="5" t="n">
        <v>112835</v>
      </c>
      <c r="C25" s="5" t="n">
        <v>112519</v>
      </c>
    </row>
    <row r="26" spans="1:3">
      <c r="A26" s="4" t="s">
        <v>58</v>
      </c>
      <c r="B26" s="5" t="n">
        <v>1294</v>
      </c>
      <c r="C26" s="5" t="n">
        <v>1400</v>
      </c>
    </row>
    <row r="27" spans="1:3">
      <c r="A27" s="4" t="s">
        <v>59</v>
      </c>
      <c r="B27" s="5" t="n">
        <v>-86575</v>
      </c>
      <c r="C27" s="5" t="n">
        <v>-47960</v>
      </c>
    </row>
    <row r="28" spans="1:3">
      <c r="A28" s="4" t="s">
        <v>60</v>
      </c>
      <c r="B28" s="5" t="n">
        <v>1356</v>
      </c>
      <c r="C28" s="5" t="n">
        <v>1497</v>
      </c>
    </row>
    <row r="29" spans="1:3">
      <c r="A29" s="4" t="s">
        <v>61</v>
      </c>
      <c r="B29" s="5" t="n">
        <v>28910</v>
      </c>
      <c r="C29" s="5" t="n">
        <v>67456</v>
      </c>
    </row>
    <row r="30" spans="1:3">
      <c r="A30" s="4" t="s">
        <v>62</v>
      </c>
      <c r="B30" s="6" t="n">
        <v>146049</v>
      </c>
      <c r="C30" s="6" t="n">
        <v>122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1</v>
      </c>
    </row>
    <row r="4" spans="1:2">
      <c r="A4" s="4" t="s">
        <v>4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84</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3"/>
    <col customWidth="1" max="5" min="5" width="14"/>
  </cols>
  <sheetData>
    <row r="1" spans="1:5">
      <c r="A1" s="1" t="s">
        <v>238</v>
      </c>
      <c r="B1" s="2" t="s">
        <v>2</v>
      </c>
      <c r="C1" s="2" t="s">
        <v>239</v>
      </c>
      <c r="D1" s="2" t="s">
        <v>240</v>
      </c>
      <c r="E1" s="2" t="s">
        <v>33</v>
      </c>
    </row>
    <row r="2" spans="1:5">
      <c r="A2" s="3" t="s">
        <v>241</v>
      </c>
    </row>
    <row r="3" spans="1:5">
      <c r="A3" s="4" t="s">
        <v>43</v>
      </c>
      <c r="B3" s="6" t="n">
        <v>44825</v>
      </c>
      <c r="C3" s="6" t="n">
        <v>5025</v>
      </c>
      <c r="D3" s="6" t="n">
        <v>13924</v>
      </c>
      <c r="E3" s="4" t="s">
        <v>44</v>
      </c>
    </row>
    <row r="4" spans="1:5">
      <c r="A4" s="4" t="s">
        <v>242</v>
      </c>
      <c r="E4" s="5" t="n">
        <v>122500</v>
      </c>
    </row>
    <row r="5" spans="1:5">
      <c r="A5" s="4" t="s">
        <v>45</v>
      </c>
      <c r="B5" s="5" t="n">
        <v>146049</v>
      </c>
      <c r="E5" s="5" t="n">
        <v>122500</v>
      </c>
    </row>
    <row r="6" spans="1:5">
      <c r="A6" s="3" t="s">
        <v>243</v>
      </c>
    </row>
    <row r="7" spans="1:5">
      <c r="A7" s="4" t="s">
        <v>244</v>
      </c>
      <c r="E7" s="4" t="s">
        <v>44</v>
      </c>
    </row>
    <row r="8" spans="1:5">
      <c r="A8" s="4" t="s">
        <v>51</v>
      </c>
      <c r="E8" s="5" t="n">
        <v>8698</v>
      </c>
    </row>
    <row r="9" spans="1:5">
      <c r="A9" s="4" t="s">
        <v>52</v>
      </c>
      <c r="E9" s="5" t="n">
        <v>19154</v>
      </c>
    </row>
    <row r="10" spans="1:5">
      <c r="A10" s="4" t="s">
        <v>245</v>
      </c>
      <c r="E10" s="5" t="n">
        <v>27192</v>
      </c>
    </row>
    <row r="11" spans="1:5">
      <c r="A11" s="4" t="s">
        <v>54</v>
      </c>
      <c r="B11" s="5" t="n">
        <v>117139</v>
      </c>
      <c r="E11" s="5" t="n">
        <v>55044</v>
      </c>
    </row>
    <row r="12" spans="1:5">
      <c r="A12" s="3" t="s">
        <v>246</v>
      </c>
    </row>
    <row r="13" spans="1:5">
      <c r="A13" s="4" t="s">
        <v>59</v>
      </c>
      <c r="B13" s="5" t="n">
        <v>-86575</v>
      </c>
      <c r="E13" s="5" t="n">
        <v>-47960</v>
      </c>
    </row>
    <row r="14" spans="1:5">
      <c r="A14" s="4" t="s">
        <v>247</v>
      </c>
      <c r="E14" s="5" t="n">
        <v>115416</v>
      </c>
    </row>
    <row r="15" spans="1:5">
      <c r="A15" s="4" t="s">
        <v>61</v>
      </c>
      <c r="E15" s="5" t="n">
        <v>67456</v>
      </c>
    </row>
    <row r="16" spans="1:5">
      <c r="A16" s="4" t="s">
        <v>62</v>
      </c>
      <c r="B16" s="6" t="n">
        <v>146049</v>
      </c>
      <c r="E16" s="5" t="n">
        <v>122500</v>
      </c>
    </row>
    <row r="17" spans="1:5">
      <c r="A17" s="4" t="s">
        <v>248</v>
      </c>
    </row>
    <row r="18" spans="1:5">
      <c r="A18" s="3" t="s">
        <v>241</v>
      </c>
    </row>
    <row r="19" spans="1:5">
      <c r="A19" s="4" t="s">
        <v>43</v>
      </c>
      <c r="E19" s="5" t="n">
        <v>60983</v>
      </c>
    </row>
    <row r="20" spans="1:5">
      <c r="A20" s="4" t="s">
        <v>242</v>
      </c>
      <c r="E20" s="5" t="n">
        <v>122500</v>
      </c>
    </row>
    <row r="21" spans="1:5">
      <c r="A21" s="4" t="s">
        <v>45</v>
      </c>
      <c r="E21" s="5" t="n">
        <v>183483</v>
      </c>
    </row>
    <row r="22" spans="1:5">
      <c r="A22" s="3" t="s">
        <v>243</v>
      </c>
    </row>
    <row r="23" spans="1:5">
      <c r="A23" s="4" t="s">
        <v>244</v>
      </c>
      <c r="E23" s="5" t="n">
        <v>102168</v>
      </c>
    </row>
    <row r="24" spans="1:5">
      <c r="A24" s="4" t="s">
        <v>51</v>
      </c>
      <c r="E24" s="4" t="s">
        <v>44</v>
      </c>
    </row>
    <row r="25" spans="1:5">
      <c r="A25" s="4" t="s">
        <v>52</v>
      </c>
      <c r="E25" s="4" t="s">
        <v>44</v>
      </c>
    </row>
    <row r="26" spans="1:5">
      <c r="A26" s="4" t="s">
        <v>245</v>
      </c>
      <c r="E26" s="5" t="n">
        <v>27192</v>
      </c>
    </row>
    <row r="27" spans="1:5">
      <c r="A27" s="4" t="s">
        <v>54</v>
      </c>
      <c r="E27" s="5" t="n">
        <v>129360</v>
      </c>
    </row>
    <row r="28" spans="1:5">
      <c r="A28" s="3" t="s">
        <v>246</v>
      </c>
    </row>
    <row r="29" spans="1:5">
      <c r="A29" s="4" t="s">
        <v>59</v>
      </c>
      <c r="E29" s="5" t="n">
        <v>-61293</v>
      </c>
    </row>
    <row r="30" spans="1:5">
      <c r="A30" s="4" t="s">
        <v>247</v>
      </c>
      <c r="E30" s="5" t="n">
        <v>115416</v>
      </c>
    </row>
    <row r="31" spans="1:5">
      <c r="A31" s="4" t="s">
        <v>61</v>
      </c>
      <c r="E31" s="5" t="n">
        <v>54123</v>
      </c>
    </row>
    <row r="32" spans="1:5">
      <c r="A32" s="4" t="s">
        <v>62</v>
      </c>
      <c r="E32" s="5" t="n">
        <v>183483</v>
      </c>
    </row>
    <row r="33" spans="1:5">
      <c r="A33" s="4" t="s">
        <v>249</v>
      </c>
    </row>
    <row r="34" spans="1:5">
      <c r="A34" s="3" t="s">
        <v>241</v>
      </c>
    </row>
    <row r="35" spans="1:5">
      <c r="A35" s="4" t="s">
        <v>43</v>
      </c>
      <c r="E35" s="5" t="n">
        <v>75596</v>
      </c>
    </row>
    <row r="36" spans="1:5">
      <c r="A36" s="4" t="s">
        <v>242</v>
      </c>
      <c r="E36" s="4" t="s">
        <v>44</v>
      </c>
    </row>
    <row r="37" spans="1:5">
      <c r="A37" s="4" t="s">
        <v>45</v>
      </c>
      <c r="E37" s="5" t="n">
        <v>75596</v>
      </c>
    </row>
    <row r="38" spans="1:5">
      <c r="A38" s="3" t="s">
        <v>243</v>
      </c>
    </row>
    <row r="39" spans="1:5">
      <c r="A39" s="4" t="s">
        <v>244</v>
      </c>
      <c r="E39" s="5" t="n">
        <v>102168</v>
      </c>
    </row>
    <row r="40" spans="1:5">
      <c r="A40" s="4" t="s">
        <v>51</v>
      </c>
      <c r="E40" s="5" t="n">
        <v>-8698</v>
      </c>
    </row>
    <row r="41" spans="1:5">
      <c r="A41" s="4" t="s">
        <v>52</v>
      </c>
      <c r="E41" s="5" t="n">
        <v>-19154</v>
      </c>
    </row>
    <row r="42" spans="1:5">
      <c r="A42" s="4" t="s">
        <v>245</v>
      </c>
      <c r="E42" s="4" t="s">
        <v>44</v>
      </c>
    </row>
    <row r="43" spans="1:5">
      <c r="A43" s="4" t="s">
        <v>54</v>
      </c>
      <c r="E43" s="5" t="n">
        <v>74316</v>
      </c>
    </row>
    <row r="44" spans="1:5">
      <c r="A44" s="3" t="s">
        <v>246</v>
      </c>
    </row>
    <row r="45" spans="1:5">
      <c r="A45" s="4" t="s">
        <v>59</v>
      </c>
      <c r="E45" s="5" t="n">
        <v>1280</v>
      </c>
    </row>
    <row r="46" spans="1:5">
      <c r="A46" s="4" t="s">
        <v>247</v>
      </c>
      <c r="E46" s="4" t="s">
        <v>44</v>
      </c>
    </row>
    <row r="47" spans="1:5">
      <c r="A47" s="4" t="s">
        <v>61</v>
      </c>
      <c r="E47" s="5" t="n">
        <v>1280</v>
      </c>
    </row>
    <row r="48" spans="1:5">
      <c r="A48" s="4" t="s">
        <v>62</v>
      </c>
      <c r="E48" s="5" t="n">
        <v>75596</v>
      </c>
    </row>
    <row r="49" spans="1:5">
      <c r="A49" s="4" t="s">
        <v>250</v>
      </c>
    </row>
    <row r="50" spans="1:5">
      <c r="A50" s="3" t="s">
        <v>241</v>
      </c>
    </row>
    <row r="51" spans="1:5">
      <c r="A51" s="4" t="s">
        <v>43</v>
      </c>
      <c r="E51" s="5" t="n">
        <v>75596</v>
      </c>
    </row>
    <row r="52" spans="1:5">
      <c r="A52" s="4" t="s">
        <v>242</v>
      </c>
      <c r="E52" s="5" t="n">
        <v>122500</v>
      </c>
    </row>
    <row r="53" spans="1:5">
      <c r="A53" s="4" t="s">
        <v>45</v>
      </c>
      <c r="E53" s="5" t="n">
        <v>198096</v>
      </c>
    </row>
    <row r="54" spans="1:5">
      <c r="A54" s="3" t="s">
        <v>243</v>
      </c>
    </row>
    <row r="55" spans="1:5">
      <c r="A55" s="4" t="s">
        <v>244</v>
      </c>
      <c r="E55" s="5" t="n">
        <v>102168</v>
      </c>
    </row>
    <row r="56" spans="1:5">
      <c r="A56" s="4" t="s">
        <v>51</v>
      </c>
      <c r="E56" s="4" t="s">
        <v>44</v>
      </c>
    </row>
    <row r="57" spans="1:5">
      <c r="A57" s="4" t="s">
        <v>52</v>
      </c>
      <c r="E57" s="4" t="s">
        <v>44</v>
      </c>
    </row>
    <row r="58" spans="1:5">
      <c r="A58" s="4" t="s">
        <v>245</v>
      </c>
      <c r="E58" s="5" t="n">
        <v>27192</v>
      </c>
    </row>
    <row r="59" spans="1:5">
      <c r="A59" s="4" t="s">
        <v>54</v>
      </c>
      <c r="E59" s="5" t="n">
        <v>129360</v>
      </c>
    </row>
    <row r="60" spans="1:5">
      <c r="A60" s="3" t="s">
        <v>246</v>
      </c>
    </row>
    <row r="61" spans="1:5">
      <c r="A61" s="4" t="s">
        <v>59</v>
      </c>
      <c r="E61" s="5" t="n">
        <v>-46680</v>
      </c>
    </row>
    <row r="62" spans="1:5">
      <c r="A62" s="4" t="s">
        <v>247</v>
      </c>
      <c r="E62" s="5" t="n">
        <v>115416</v>
      </c>
    </row>
    <row r="63" spans="1:5">
      <c r="A63" s="4" t="s">
        <v>61</v>
      </c>
      <c r="E63" s="5" t="n">
        <v>68736</v>
      </c>
    </row>
    <row r="64" spans="1:5">
      <c r="A64" s="4" t="s">
        <v>62</v>
      </c>
      <c r="E64" s="5" t="n">
        <v>198096</v>
      </c>
    </row>
    <row r="65" spans="1:5">
      <c r="A65" s="4" t="s">
        <v>251</v>
      </c>
    </row>
    <row r="66" spans="1:5">
      <c r="A66" s="3" t="s">
        <v>241</v>
      </c>
    </row>
    <row r="67" spans="1:5">
      <c r="A67" s="4" t="s">
        <v>43</v>
      </c>
      <c r="E67" s="5" t="n">
        <v>-14613</v>
      </c>
    </row>
    <row r="68" spans="1:5">
      <c r="A68" s="4" t="s">
        <v>242</v>
      </c>
      <c r="E68" s="4" t="s">
        <v>44</v>
      </c>
    </row>
    <row r="69" spans="1:5">
      <c r="A69" s="4" t="s">
        <v>45</v>
      </c>
      <c r="E69" s="5" t="n">
        <v>-14613</v>
      </c>
    </row>
    <row r="70" spans="1:5">
      <c r="A70" s="3" t="s">
        <v>243</v>
      </c>
    </row>
    <row r="71" spans="1:5">
      <c r="A71" s="4" t="s">
        <v>244</v>
      </c>
      <c r="E71" s="4" t="s">
        <v>44</v>
      </c>
    </row>
    <row r="72" spans="1:5">
      <c r="A72" s="4" t="s">
        <v>51</v>
      </c>
      <c r="E72" s="4" t="s">
        <v>44</v>
      </c>
    </row>
    <row r="73" spans="1:5">
      <c r="A73" s="4" t="s">
        <v>52</v>
      </c>
      <c r="E73" s="4" t="s">
        <v>44</v>
      </c>
    </row>
    <row r="74" spans="1:5">
      <c r="A74" s="4" t="s">
        <v>245</v>
      </c>
      <c r="E74" s="4" t="s">
        <v>44</v>
      </c>
    </row>
    <row r="75" spans="1:5">
      <c r="A75" s="4" t="s">
        <v>54</v>
      </c>
      <c r="E75" s="4" t="s">
        <v>44</v>
      </c>
    </row>
    <row r="76" spans="1:5">
      <c r="A76" s="3" t="s">
        <v>246</v>
      </c>
    </row>
    <row r="77" spans="1:5">
      <c r="A77" s="4" t="s">
        <v>59</v>
      </c>
      <c r="E77" s="5" t="n">
        <v>-14613</v>
      </c>
    </row>
    <row r="78" spans="1:5">
      <c r="A78" s="4" t="s">
        <v>247</v>
      </c>
      <c r="E78" s="4" t="s">
        <v>44</v>
      </c>
    </row>
    <row r="79" spans="1:5">
      <c r="A79" s="4" t="s">
        <v>61</v>
      </c>
      <c r="E79" s="5" t="n">
        <v>-14613</v>
      </c>
    </row>
    <row r="80" spans="1:5">
      <c r="A80" s="4" t="s">
        <v>62</v>
      </c>
      <c r="E80" s="6" t="n">
        <v>-146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39493</v>
      </c>
      <c r="C4" s="6" t="n">
        <v>43656</v>
      </c>
      <c r="D4" s="6" t="n">
        <v>122925</v>
      </c>
      <c r="E4" s="6" t="n">
        <v>129609</v>
      </c>
    </row>
    <row r="5" spans="1:5">
      <c r="A5" s="4" t="s">
        <v>68</v>
      </c>
      <c r="B5" s="5" t="n">
        <v>18139</v>
      </c>
      <c r="C5" s="5" t="n">
        <v>25275</v>
      </c>
      <c r="D5" s="5" t="n">
        <v>53430</v>
      </c>
      <c r="E5" s="5" t="n">
        <v>71193</v>
      </c>
    </row>
    <row r="6" spans="1:5">
      <c r="A6" s="4" t="s">
        <v>69</v>
      </c>
      <c r="B6" s="5" t="n">
        <v>21354</v>
      </c>
      <c r="C6" s="5" t="n">
        <v>18381</v>
      </c>
      <c r="D6" s="5" t="n">
        <v>69495</v>
      </c>
      <c r="E6" s="5" t="n">
        <v>58416</v>
      </c>
    </row>
    <row r="7" spans="1:5">
      <c r="A7" s="4" t="s">
        <v>70</v>
      </c>
      <c r="B7" s="5" t="n">
        <v>30670</v>
      </c>
      <c r="C7" s="5" t="n">
        <v>29119</v>
      </c>
      <c r="D7" s="5" t="n">
        <v>90254</v>
      </c>
      <c r="E7" s="5" t="n">
        <v>84865</v>
      </c>
    </row>
    <row r="8" spans="1:5">
      <c r="A8" s="4" t="s">
        <v>71</v>
      </c>
      <c r="B8" s="5" t="n">
        <v>-9316</v>
      </c>
      <c r="C8" s="5" t="n">
        <v>-10738</v>
      </c>
      <c r="D8" s="5" t="n">
        <v>-20759</v>
      </c>
      <c r="E8" s="5" t="n">
        <v>-26449</v>
      </c>
    </row>
    <row r="9" spans="1:5">
      <c r="A9" s="4" t="s">
        <v>72</v>
      </c>
      <c r="B9" s="5" t="n">
        <v>1699</v>
      </c>
      <c r="C9" s="5" t="n">
        <v>80</v>
      </c>
      <c r="D9" s="5" t="n">
        <v>5305</v>
      </c>
      <c r="E9" s="5" t="n">
        <v>237</v>
      </c>
    </row>
    <row r="10" spans="1:5">
      <c r="A10" s="4" t="s">
        <v>73</v>
      </c>
      <c r="B10" s="5" t="n">
        <v>-185</v>
      </c>
      <c r="C10" s="5" t="n">
        <v>-122</v>
      </c>
      <c r="D10" s="5" t="n">
        <v>-570</v>
      </c>
      <c r="E10" s="5" t="n">
        <v>-574</v>
      </c>
    </row>
    <row r="11" spans="1:5">
      <c r="A11" s="4" t="s">
        <v>74</v>
      </c>
      <c r="B11" s="5" t="n">
        <v>-10830</v>
      </c>
      <c r="C11" s="5" t="n">
        <v>-10696</v>
      </c>
      <c r="D11" s="5" t="n">
        <v>-25494</v>
      </c>
      <c r="E11" s="5" t="n">
        <v>-26112</v>
      </c>
    </row>
    <row r="12" spans="1:5">
      <c r="A12" s="4" t="s">
        <v>75</v>
      </c>
      <c r="B12" s="4" t="s">
        <v>44</v>
      </c>
      <c r="C12" s="5" t="n">
        <v>-1635</v>
      </c>
      <c r="D12" s="4" t="s">
        <v>44</v>
      </c>
      <c r="E12" s="5" t="n">
        <v>-5851</v>
      </c>
    </row>
    <row r="13" spans="1:5">
      <c r="A13" s="4" t="s">
        <v>76</v>
      </c>
      <c r="B13" s="5" t="n">
        <v>-10830</v>
      </c>
      <c r="C13" s="5" t="n">
        <v>-9061</v>
      </c>
      <c r="D13" s="5" t="n">
        <v>-25494</v>
      </c>
      <c r="E13" s="5" t="n">
        <v>-20261</v>
      </c>
    </row>
    <row r="14" spans="1:5">
      <c r="A14" s="3" t="s">
        <v>77</v>
      </c>
    </row>
    <row r="15" spans="1:5">
      <c r="A15" s="4" t="s">
        <v>78</v>
      </c>
      <c r="B15" s="4" t="s">
        <v>44</v>
      </c>
      <c r="C15" s="4" t="s">
        <v>44</v>
      </c>
      <c r="D15" s="4" t="s">
        <v>44</v>
      </c>
      <c r="E15" s="5" t="n">
        <v>794</v>
      </c>
    </row>
    <row r="16" spans="1:5">
      <c r="A16" s="4" t="s">
        <v>79</v>
      </c>
      <c r="B16" s="4" t="s">
        <v>44</v>
      </c>
      <c r="C16" s="5" t="n">
        <v>-425</v>
      </c>
      <c r="D16" s="4" t="s">
        <v>44</v>
      </c>
      <c r="E16" s="5" t="n">
        <v>-565</v>
      </c>
    </row>
    <row r="17" spans="1:5">
      <c r="A17" s="4" t="s">
        <v>80</v>
      </c>
      <c r="B17" s="4" t="s">
        <v>44</v>
      </c>
      <c r="C17" s="5" t="n">
        <v>113</v>
      </c>
      <c r="D17" s="4" t="s">
        <v>44</v>
      </c>
      <c r="E17" s="5" t="n">
        <v>-62</v>
      </c>
    </row>
    <row r="18" spans="1:5">
      <c r="A18" s="4" t="s">
        <v>81</v>
      </c>
      <c r="B18" s="5" t="n">
        <v>-26</v>
      </c>
      <c r="C18" s="5" t="n">
        <v>-62</v>
      </c>
      <c r="D18" s="5" t="n">
        <v>-141</v>
      </c>
      <c r="E18" s="5" t="n">
        <v>-473</v>
      </c>
    </row>
    <row r="19" spans="1:5">
      <c r="A19" s="4" t="s">
        <v>82</v>
      </c>
      <c r="B19" s="5" t="n">
        <v>-26</v>
      </c>
      <c r="C19" s="5" t="n">
        <v>-374</v>
      </c>
      <c r="D19" s="5" t="n">
        <v>-141</v>
      </c>
      <c r="E19" s="5" t="n">
        <v>-306</v>
      </c>
    </row>
    <row r="20" spans="1:5">
      <c r="A20" s="4" t="s">
        <v>83</v>
      </c>
      <c r="B20" s="6" t="n">
        <v>-10856</v>
      </c>
      <c r="C20" s="6" t="n">
        <v>-9435</v>
      </c>
      <c r="D20" s="6" t="n">
        <v>-25635</v>
      </c>
      <c r="E20" s="6" t="n">
        <v>-20567</v>
      </c>
    </row>
    <row r="21" spans="1:5">
      <c r="A21" s="3" t="s">
        <v>84</v>
      </c>
    </row>
    <row r="22" spans="1:5">
      <c r="A22" s="4" t="s">
        <v>85</v>
      </c>
      <c r="B22" s="7" t="n">
        <v>-0.42</v>
      </c>
      <c r="C22" s="7" t="n">
        <v>-0.35</v>
      </c>
      <c r="D22" s="7" t="n">
        <v>-0.98</v>
      </c>
      <c r="E22" s="7" t="n">
        <v>-0.78</v>
      </c>
    </row>
    <row r="23" spans="1:5">
      <c r="A23" s="3" t="s">
        <v>86</v>
      </c>
    </row>
    <row r="24" spans="1:5">
      <c r="A24" s="4" t="s">
        <v>85</v>
      </c>
      <c r="B24" s="5" t="n">
        <v>26068435</v>
      </c>
      <c r="C24" s="5" t="n">
        <v>25992339</v>
      </c>
      <c r="D24" s="5" t="n">
        <v>26048239</v>
      </c>
      <c r="E24" s="5" t="n">
        <v>258620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 customWidth="1" max="5" min="5" width="14"/>
  </cols>
  <sheetData>
    <row r="1" spans="1:5">
      <c r="A1" s="1" t="s">
        <v>252</v>
      </c>
      <c r="B1" s="2" t="s">
        <v>2</v>
      </c>
      <c r="C1" s="2" t="s">
        <v>239</v>
      </c>
      <c r="D1" s="2" t="s">
        <v>240</v>
      </c>
      <c r="E1" s="2" t="s">
        <v>33</v>
      </c>
    </row>
    <row r="2" spans="1:5">
      <c r="A2" s="3" t="s">
        <v>241</v>
      </c>
    </row>
    <row r="3" spans="1:5">
      <c r="A3" s="4" t="s">
        <v>43</v>
      </c>
      <c r="B3" s="6" t="n">
        <v>44825</v>
      </c>
      <c r="C3" s="6" t="n">
        <v>5025</v>
      </c>
      <c r="D3" s="6" t="n">
        <v>13924</v>
      </c>
      <c r="E3" s="4" t="s">
        <v>44</v>
      </c>
    </row>
    <row r="4" spans="1:5">
      <c r="A4" s="4" t="s">
        <v>242</v>
      </c>
      <c r="E4" s="5" t="n">
        <v>122500</v>
      </c>
    </row>
    <row r="5" spans="1:5">
      <c r="A5" s="4" t="s">
        <v>45</v>
      </c>
      <c r="B5" s="5" t="n">
        <v>146049</v>
      </c>
      <c r="E5" s="5" t="n">
        <v>122500</v>
      </c>
    </row>
    <row r="6" spans="1:5">
      <c r="A6" s="3" t="s">
        <v>243</v>
      </c>
    </row>
    <row r="7" spans="1:5">
      <c r="A7" s="4" t="s">
        <v>244</v>
      </c>
      <c r="E7" s="4" t="s">
        <v>44</v>
      </c>
    </row>
    <row r="8" spans="1:5">
      <c r="A8" s="4" t="s">
        <v>51</v>
      </c>
      <c r="E8" s="5" t="n">
        <v>8698</v>
      </c>
    </row>
    <row r="9" spans="1:5">
      <c r="A9" s="4" t="s">
        <v>52</v>
      </c>
      <c r="E9" s="5" t="n">
        <v>19154</v>
      </c>
    </row>
    <row r="10" spans="1:5">
      <c r="A10" s="4" t="s">
        <v>245</v>
      </c>
      <c r="E10" s="5" t="n">
        <v>27192</v>
      </c>
    </row>
    <row r="11" spans="1:5">
      <c r="A11" s="4" t="s">
        <v>54</v>
      </c>
      <c r="B11" s="5" t="n">
        <v>117139</v>
      </c>
      <c r="E11" s="5" t="n">
        <v>55044</v>
      </c>
    </row>
    <row r="12" spans="1:5">
      <c r="A12" s="3" t="s">
        <v>246</v>
      </c>
    </row>
    <row r="13" spans="1:5">
      <c r="A13" s="4" t="s">
        <v>59</v>
      </c>
      <c r="B13" s="5" t="n">
        <v>-86575</v>
      </c>
      <c r="E13" s="5" t="n">
        <v>-47960</v>
      </c>
    </row>
    <row r="14" spans="1:5">
      <c r="A14" s="4" t="s">
        <v>247</v>
      </c>
      <c r="E14" s="5" t="n">
        <v>115416</v>
      </c>
    </row>
    <row r="15" spans="1:5">
      <c r="A15" s="4" t="s">
        <v>61</v>
      </c>
      <c r="E15" s="5" t="n">
        <v>67456</v>
      </c>
    </row>
    <row r="16" spans="1:5">
      <c r="A16" s="4" t="s">
        <v>62</v>
      </c>
      <c r="B16" s="6" t="n">
        <v>146049</v>
      </c>
      <c r="E16" s="5" t="n">
        <v>122500</v>
      </c>
    </row>
    <row r="17" spans="1:5">
      <c r="A17" s="4" t="s">
        <v>248</v>
      </c>
    </row>
    <row r="18" spans="1:5">
      <c r="A18" s="3" t="s">
        <v>241</v>
      </c>
    </row>
    <row r="19" spans="1:5">
      <c r="A19" s="4" t="s">
        <v>43</v>
      </c>
      <c r="E19" s="5" t="n">
        <v>60983</v>
      </c>
    </row>
    <row r="20" spans="1:5">
      <c r="A20" s="4" t="s">
        <v>242</v>
      </c>
      <c r="E20" s="5" t="n">
        <v>122500</v>
      </c>
    </row>
    <row r="21" spans="1:5">
      <c r="A21" s="4" t="s">
        <v>45</v>
      </c>
      <c r="E21" s="5" t="n">
        <v>183483</v>
      </c>
    </row>
    <row r="22" spans="1:5">
      <c r="A22" s="3" t="s">
        <v>243</v>
      </c>
    </row>
    <row r="23" spans="1:5">
      <c r="A23" s="4" t="s">
        <v>244</v>
      </c>
      <c r="E23" s="5" t="n">
        <v>102168</v>
      </c>
    </row>
    <row r="24" spans="1:5">
      <c r="A24" s="4" t="s">
        <v>51</v>
      </c>
      <c r="E24" s="4" t="s">
        <v>44</v>
      </c>
    </row>
    <row r="25" spans="1:5">
      <c r="A25" s="4" t="s">
        <v>52</v>
      </c>
      <c r="E25" s="4" t="s">
        <v>44</v>
      </c>
    </row>
    <row r="26" spans="1:5">
      <c r="A26" s="4" t="s">
        <v>245</v>
      </c>
      <c r="E26" s="5" t="n">
        <v>27192</v>
      </c>
    </row>
    <row r="27" spans="1:5">
      <c r="A27" s="4" t="s">
        <v>54</v>
      </c>
      <c r="E27" s="5" t="n">
        <v>129360</v>
      </c>
    </row>
    <row r="28" spans="1:5">
      <c r="A28" s="3" t="s">
        <v>246</v>
      </c>
    </row>
    <row r="29" spans="1:5">
      <c r="A29" s="4" t="s">
        <v>59</v>
      </c>
      <c r="E29" s="5" t="n">
        <v>-61293</v>
      </c>
    </row>
    <row r="30" spans="1:5">
      <c r="A30" s="4" t="s">
        <v>247</v>
      </c>
      <c r="E30" s="5" t="n">
        <v>115416</v>
      </c>
    </row>
    <row r="31" spans="1:5">
      <c r="A31" s="4" t="s">
        <v>61</v>
      </c>
      <c r="E31" s="5" t="n">
        <v>54123</v>
      </c>
    </row>
    <row r="32" spans="1:5">
      <c r="A32" s="4" t="s">
        <v>62</v>
      </c>
      <c r="E32" s="5" t="n">
        <v>183483</v>
      </c>
    </row>
    <row r="33" spans="1:5">
      <c r="A33" s="4" t="s">
        <v>249</v>
      </c>
    </row>
    <row r="34" spans="1:5">
      <c r="A34" s="3" t="s">
        <v>241</v>
      </c>
    </row>
    <row r="35" spans="1:5">
      <c r="A35" s="4" t="s">
        <v>43</v>
      </c>
      <c r="E35" s="5" t="n">
        <v>75596</v>
      </c>
    </row>
    <row r="36" spans="1:5">
      <c r="A36" s="4" t="s">
        <v>242</v>
      </c>
      <c r="E36" s="4" t="s">
        <v>44</v>
      </c>
    </row>
    <row r="37" spans="1:5">
      <c r="A37" s="4" t="s">
        <v>45</v>
      </c>
      <c r="E37" s="5" t="n">
        <v>75596</v>
      </c>
    </row>
    <row r="38" spans="1:5">
      <c r="A38" s="3" t="s">
        <v>243</v>
      </c>
    </row>
    <row r="39" spans="1:5">
      <c r="A39" s="4" t="s">
        <v>244</v>
      </c>
      <c r="E39" s="5" t="n">
        <v>102168</v>
      </c>
    </row>
    <row r="40" spans="1:5">
      <c r="A40" s="4" t="s">
        <v>51</v>
      </c>
      <c r="E40" s="5" t="n">
        <v>-8698</v>
      </c>
    </row>
    <row r="41" spans="1:5">
      <c r="A41" s="4" t="s">
        <v>52</v>
      </c>
      <c r="E41" s="5" t="n">
        <v>-19154</v>
      </c>
    </row>
    <row r="42" spans="1:5">
      <c r="A42" s="4" t="s">
        <v>245</v>
      </c>
      <c r="E42" s="4" t="s">
        <v>44</v>
      </c>
    </row>
    <row r="43" spans="1:5">
      <c r="A43" s="4" t="s">
        <v>54</v>
      </c>
      <c r="E43" s="5" t="n">
        <v>74316</v>
      </c>
    </row>
    <row r="44" spans="1:5">
      <c r="A44" s="3" t="s">
        <v>246</v>
      </c>
    </row>
    <row r="45" spans="1:5">
      <c r="A45" s="4" t="s">
        <v>59</v>
      </c>
      <c r="E45" s="5" t="n">
        <v>1280</v>
      </c>
    </row>
    <row r="46" spans="1:5">
      <c r="A46" s="4" t="s">
        <v>247</v>
      </c>
      <c r="E46" s="4" t="s">
        <v>44</v>
      </c>
    </row>
    <row r="47" spans="1:5">
      <c r="A47" s="4" t="s">
        <v>61</v>
      </c>
      <c r="E47" s="5" t="n">
        <v>1280</v>
      </c>
    </row>
    <row r="48" spans="1:5">
      <c r="A48" s="4" t="s">
        <v>62</v>
      </c>
      <c r="E48" s="5" t="n">
        <v>75596</v>
      </c>
    </row>
    <row r="49" spans="1:5">
      <c r="A49" s="4" t="s">
        <v>250</v>
      </c>
    </row>
    <row r="50" spans="1:5">
      <c r="A50" s="3" t="s">
        <v>241</v>
      </c>
    </row>
    <row r="51" spans="1:5">
      <c r="A51" s="4" t="s">
        <v>43</v>
      </c>
      <c r="E51" s="5" t="n">
        <v>75596</v>
      </c>
    </row>
    <row r="52" spans="1:5">
      <c r="A52" s="4" t="s">
        <v>242</v>
      </c>
      <c r="E52" s="5" t="n">
        <v>122500</v>
      </c>
    </row>
    <row r="53" spans="1:5">
      <c r="A53" s="4" t="s">
        <v>45</v>
      </c>
      <c r="E53" s="5" t="n">
        <v>198096</v>
      </c>
    </row>
    <row r="54" spans="1:5">
      <c r="A54" s="3" t="s">
        <v>243</v>
      </c>
    </row>
    <row r="55" spans="1:5">
      <c r="A55" s="4" t="s">
        <v>244</v>
      </c>
      <c r="E55" s="5" t="n">
        <v>102168</v>
      </c>
    </row>
    <row r="56" spans="1:5">
      <c r="A56" s="4" t="s">
        <v>51</v>
      </c>
      <c r="E56" s="4" t="s">
        <v>44</v>
      </c>
    </row>
    <row r="57" spans="1:5">
      <c r="A57" s="4" t="s">
        <v>52</v>
      </c>
      <c r="E57" s="4" t="s">
        <v>44</v>
      </c>
    </row>
    <row r="58" spans="1:5">
      <c r="A58" s="4" t="s">
        <v>245</v>
      </c>
      <c r="E58" s="5" t="n">
        <v>27192</v>
      </c>
    </row>
    <row r="59" spans="1:5">
      <c r="A59" s="4" t="s">
        <v>54</v>
      </c>
      <c r="E59" s="5" t="n">
        <v>129360</v>
      </c>
    </row>
    <row r="60" spans="1:5">
      <c r="A60" s="3" t="s">
        <v>246</v>
      </c>
    </row>
    <row r="61" spans="1:5">
      <c r="A61" s="4" t="s">
        <v>59</v>
      </c>
      <c r="E61" s="5" t="n">
        <v>-46680</v>
      </c>
    </row>
    <row r="62" spans="1:5">
      <c r="A62" s="4" t="s">
        <v>247</v>
      </c>
      <c r="E62" s="5" t="n">
        <v>115416</v>
      </c>
    </row>
    <row r="63" spans="1:5">
      <c r="A63" s="4" t="s">
        <v>61</v>
      </c>
      <c r="E63" s="5" t="n">
        <v>68736</v>
      </c>
    </row>
    <row r="64" spans="1:5">
      <c r="A64" s="4" t="s">
        <v>62</v>
      </c>
      <c r="E64" s="5" t="n">
        <v>198096</v>
      </c>
    </row>
    <row r="65" spans="1:5">
      <c r="A65" s="4" t="s">
        <v>251</v>
      </c>
    </row>
    <row r="66" spans="1:5">
      <c r="A66" s="3" t="s">
        <v>241</v>
      </c>
    </row>
    <row r="67" spans="1:5">
      <c r="A67" s="4" t="s">
        <v>43</v>
      </c>
      <c r="E67" s="5" t="n">
        <v>-14613</v>
      </c>
    </row>
    <row r="68" spans="1:5">
      <c r="A68" s="4" t="s">
        <v>242</v>
      </c>
      <c r="E68" s="4" t="s">
        <v>44</v>
      </c>
    </row>
    <row r="69" spans="1:5">
      <c r="A69" s="4" t="s">
        <v>45</v>
      </c>
      <c r="E69" s="5" t="n">
        <v>-14613</v>
      </c>
    </row>
    <row r="70" spans="1:5">
      <c r="A70" s="3" t="s">
        <v>243</v>
      </c>
    </row>
    <row r="71" spans="1:5">
      <c r="A71" s="4" t="s">
        <v>244</v>
      </c>
      <c r="E71" s="4" t="s">
        <v>44</v>
      </c>
    </row>
    <row r="72" spans="1:5">
      <c r="A72" s="4" t="s">
        <v>51</v>
      </c>
      <c r="E72" s="4" t="s">
        <v>44</v>
      </c>
    </row>
    <row r="73" spans="1:5">
      <c r="A73" s="4" t="s">
        <v>52</v>
      </c>
      <c r="E73" s="4" t="s">
        <v>44</v>
      </c>
    </row>
    <row r="74" spans="1:5">
      <c r="A74" s="4" t="s">
        <v>245</v>
      </c>
      <c r="E74" s="4" t="s">
        <v>44</v>
      </c>
    </row>
    <row r="75" spans="1:5">
      <c r="A75" s="4" t="s">
        <v>54</v>
      </c>
      <c r="E75" s="4" t="s">
        <v>44</v>
      </c>
    </row>
    <row r="76" spans="1:5">
      <c r="A76" s="3" t="s">
        <v>246</v>
      </c>
    </row>
    <row r="77" spans="1:5">
      <c r="A77" s="4" t="s">
        <v>59</v>
      </c>
      <c r="E77" s="5" t="n">
        <v>-14613</v>
      </c>
    </row>
    <row r="78" spans="1:5">
      <c r="A78" s="4" t="s">
        <v>247</v>
      </c>
      <c r="E78" s="4" t="s">
        <v>44</v>
      </c>
    </row>
    <row r="79" spans="1:5">
      <c r="A79" s="4" t="s">
        <v>61</v>
      </c>
      <c r="E79" s="5" t="n">
        <v>-14613</v>
      </c>
    </row>
    <row r="80" spans="1:5">
      <c r="A80" s="4" t="s">
        <v>62</v>
      </c>
      <c r="E80" s="6" t="n">
        <v>-146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A2" s="3" t="s">
        <v>255</v>
      </c>
    </row>
    <row r="3" spans="1:2">
      <c r="A3" s="4" t="s">
        <v>244</v>
      </c>
      <c r="B3" s="4" t="s">
        <v>44</v>
      </c>
    </row>
    <row r="4" spans="1:2">
      <c r="A4" s="4" t="s">
        <v>248</v>
      </c>
    </row>
    <row r="5" spans="1:2">
      <c r="A5" s="3" t="s">
        <v>255</v>
      </c>
    </row>
    <row r="6" spans="1:2">
      <c r="A6" s="4" t="s">
        <v>256</v>
      </c>
      <c r="B6" s="5" t="n">
        <v>116772</v>
      </c>
    </row>
    <row r="7" spans="1:2">
      <c r="A7" s="4" t="s">
        <v>257</v>
      </c>
      <c r="B7" s="5" t="n">
        <v>-24484</v>
      </c>
    </row>
    <row r="8" spans="1:2">
      <c r="A8" s="4" t="s">
        <v>258</v>
      </c>
      <c r="B8" s="5" t="n">
        <v>9880</v>
      </c>
    </row>
    <row r="9" spans="1:2">
      <c r="A9" s="4" t="s">
        <v>244</v>
      </c>
      <c r="B9" s="6" t="n">
        <v>1021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 customWidth="1" max="7" min="7" width="14"/>
  </cols>
  <sheetData>
    <row r="1" spans="1:7">
      <c r="A1" s="1" t="s">
        <v>259</v>
      </c>
      <c r="B1" s="2" t="s">
        <v>64</v>
      </c>
      <c r="D1" s="2" t="s">
        <v>1</v>
      </c>
    </row>
    <row r="2" spans="1:7">
      <c r="B2" s="2" t="s">
        <v>2</v>
      </c>
      <c r="C2" s="2" t="s">
        <v>65</v>
      </c>
      <c r="D2" s="2" t="s">
        <v>2</v>
      </c>
      <c r="E2" s="2" t="s">
        <v>2</v>
      </c>
      <c r="F2" s="2" t="s">
        <v>65</v>
      </c>
      <c r="G2" s="2" t="s">
        <v>65</v>
      </c>
    </row>
    <row r="3" spans="1:7">
      <c r="A3" s="3" t="s">
        <v>255</v>
      </c>
    </row>
    <row r="4" spans="1:7">
      <c r="A4" s="4" t="s">
        <v>260</v>
      </c>
      <c r="D4" s="6" t="n">
        <v>9153</v>
      </c>
      <c r="G4" s="4" t="s">
        <v>44</v>
      </c>
    </row>
    <row r="5" spans="1:7">
      <c r="A5" s="4" t="s">
        <v>261</v>
      </c>
      <c r="B5" s="6" t="n">
        <v>2051</v>
      </c>
      <c r="C5" s="6" t="n">
        <v>725</v>
      </c>
      <c r="D5" s="5" t="n">
        <v>3429</v>
      </c>
      <c r="E5" s="6" t="n">
        <v>7076</v>
      </c>
      <c r="F5" s="6" t="n">
        <v>3285</v>
      </c>
      <c r="G5" s="6" t="n">
        <v>3096</v>
      </c>
    </row>
    <row r="6" spans="1:7">
      <c r="A6" s="4" t="s">
        <v>262</v>
      </c>
    </row>
    <row r="7" spans="1:7">
      <c r="A7" s="3" t="s">
        <v>255</v>
      </c>
    </row>
    <row r="8" spans="1:7">
      <c r="A8" s="4" t="s">
        <v>263</v>
      </c>
      <c r="D8" s="5" t="n">
        <v>60983</v>
      </c>
    </row>
    <row r="9" spans="1:7">
      <c r="A9" s="4" t="s">
        <v>260</v>
      </c>
      <c r="D9" s="5" t="n">
        <v>-9153</v>
      </c>
    </row>
    <row r="10" spans="1:7">
      <c r="A10" s="4" t="s">
        <v>261</v>
      </c>
      <c r="D10" s="5" t="n">
        <v>-7076</v>
      </c>
    </row>
    <row r="11" spans="1:7">
      <c r="A11" s="4" t="s">
        <v>264</v>
      </c>
      <c r="D11" s="4" t="s">
        <v>44</v>
      </c>
    </row>
    <row r="12" spans="1:7">
      <c r="A12" s="4" t="s">
        <v>265</v>
      </c>
      <c r="D12" s="4" t="s">
        <v>44</v>
      </c>
    </row>
    <row r="13" spans="1:7">
      <c r="A13" s="4" t="s">
        <v>266</v>
      </c>
      <c r="D13" s="5" t="n">
        <v>71</v>
      </c>
    </row>
    <row r="14" spans="1:7">
      <c r="A14" s="4" t="s">
        <v>267</v>
      </c>
      <c r="D14" s="5" t="n">
        <v>44825</v>
      </c>
    </row>
    <row r="15" spans="1:7">
      <c r="A15" s="4" t="s">
        <v>268</v>
      </c>
    </row>
    <row r="16" spans="1:7">
      <c r="A16" s="3" t="s">
        <v>269</v>
      </c>
    </row>
    <row r="17" spans="1:7">
      <c r="A17" s="4" t="s">
        <v>270</v>
      </c>
      <c r="B17" s="4" t="s">
        <v>44</v>
      </c>
      <c r="D17" s="4" t="s">
        <v>44</v>
      </c>
      <c r="E17" s="4" t="s">
        <v>44</v>
      </c>
    </row>
    <row r="18" spans="1:7">
      <c r="A18" s="4" t="s">
        <v>271</v>
      </c>
      <c r="B18" s="5" t="n">
        <v>44825</v>
      </c>
      <c r="D18" s="5" t="n">
        <v>44825</v>
      </c>
      <c r="E18" s="5" t="n">
        <v>44825</v>
      </c>
    </row>
    <row r="19" spans="1:7">
      <c r="A19" s="4" t="s">
        <v>272</v>
      </c>
    </row>
    <row r="20" spans="1:7">
      <c r="A20" s="3" t="s">
        <v>255</v>
      </c>
    </row>
    <row r="21" spans="1:7">
      <c r="A21" s="4" t="s">
        <v>263</v>
      </c>
      <c r="D21" s="5" t="n">
        <v>102168</v>
      </c>
    </row>
    <row r="22" spans="1:7">
      <c r="A22" s="4" t="s">
        <v>260</v>
      </c>
      <c r="D22" s="4" t="s">
        <v>44</v>
      </c>
    </row>
    <row r="23" spans="1:7">
      <c r="A23" s="4" t="s">
        <v>261</v>
      </c>
      <c r="D23" s="4" t="s">
        <v>44</v>
      </c>
    </row>
    <row r="24" spans="1:7">
      <c r="A24" s="4" t="s">
        <v>264</v>
      </c>
      <c r="D24" s="5" t="n">
        <v>5305</v>
      </c>
    </row>
    <row r="25" spans="1:7">
      <c r="A25" s="4" t="s">
        <v>265</v>
      </c>
      <c r="D25" s="5" t="n">
        <v>-17342</v>
      </c>
    </row>
    <row r="26" spans="1:7">
      <c r="A26" s="4" t="s">
        <v>266</v>
      </c>
      <c r="D26" s="5" t="n">
        <v>234</v>
      </c>
    </row>
    <row r="27" spans="1:7">
      <c r="A27" s="4" t="s">
        <v>267</v>
      </c>
      <c r="D27" s="5" t="n">
        <v>90365</v>
      </c>
    </row>
    <row r="28" spans="1:7">
      <c r="A28" s="4" t="s">
        <v>273</v>
      </c>
    </row>
    <row r="29" spans="1:7">
      <c r="A29" s="3" t="s">
        <v>269</v>
      </c>
    </row>
    <row r="30" spans="1:7">
      <c r="A30" s="4" t="s">
        <v>270</v>
      </c>
      <c r="B30" s="5" t="n">
        <v>16291</v>
      </c>
      <c r="D30" s="5" t="n">
        <v>16291</v>
      </c>
      <c r="E30" s="5" t="n">
        <v>16291</v>
      </c>
    </row>
    <row r="31" spans="1:7">
      <c r="A31" s="4" t="s">
        <v>271</v>
      </c>
      <c r="B31" s="6" t="n">
        <v>70074</v>
      </c>
      <c r="D31" s="6" t="n">
        <v>70074</v>
      </c>
      <c r="E31" s="6" t="n">
        <v>70074</v>
      </c>
    </row>
  </sheetData>
  <mergeCells count="3">
    <mergeCell ref="A1:A2"/>
    <mergeCell ref="B1:C1"/>
    <mergeCell ref="D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3"/>
    <col customWidth="1" max="5" min="5" width="14"/>
    <col customWidth="1" max="6" min="6" width="15"/>
    <col customWidth="1" max="7" min="7" width="14"/>
    <col customWidth="1" max="8" min="8" width="14"/>
  </cols>
  <sheetData>
    <row r="1" spans="1:8">
      <c r="A1" s="1" t="s">
        <v>274</v>
      </c>
      <c r="B1" s="2" t="s">
        <v>64</v>
      </c>
      <c r="F1" s="2" t="s">
        <v>1</v>
      </c>
    </row>
    <row r="2" spans="1:8">
      <c r="B2" s="2" t="s">
        <v>2</v>
      </c>
      <c r="C2" s="2" t="s">
        <v>239</v>
      </c>
      <c r="D2" s="2" t="s">
        <v>240</v>
      </c>
      <c r="E2" s="2" t="s">
        <v>65</v>
      </c>
      <c r="F2" s="2" t="s">
        <v>2</v>
      </c>
      <c r="G2" s="2" t="s">
        <v>65</v>
      </c>
      <c r="H2" s="2" t="s">
        <v>33</v>
      </c>
    </row>
    <row r="3" spans="1:8">
      <c r="A3" s="3" t="s">
        <v>255</v>
      </c>
    </row>
    <row r="4" spans="1:8">
      <c r="A4" s="4" t="s">
        <v>51</v>
      </c>
      <c r="B4" s="4" t="s">
        <v>44</v>
      </c>
      <c r="F4" s="4" t="s">
        <v>44</v>
      </c>
      <c r="H4" s="6" t="n">
        <v>8698</v>
      </c>
    </row>
    <row r="5" spans="1:8">
      <c r="A5" s="4" t="s">
        <v>275</v>
      </c>
      <c r="F5" s="5" t="n">
        <v>1280</v>
      </c>
    </row>
    <row r="6" spans="1:8">
      <c r="A6" s="4" t="s">
        <v>276</v>
      </c>
      <c r="B6" s="5" t="n">
        <v>409</v>
      </c>
      <c r="F6" s="5" t="n">
        <v>839</v>
      </c>
    </row>
    <row r="7" spans="1:8">
      <c r="A7" s="4" t="s">
        <v>94</v>
      </c>
      <c r="B7" s="5" t="n">
        <v>2051</v>
      </c>
      <c r="C7" s="6" t="n">
        <v>5025</v>
      </c>
      <c r="D7" s="6" t="n">
        <v>0</v>
      </c>
      <c r="E7" s="6" t="n">
        <v>725</v>
      </c>
      <c r="F7" s="5" t="n">
        <v>7076</v>
      </c>
      <c r="G7" s="6" t="n">
        <v>3285</v>
      </c>
    </row>
    <row r="8" spans="1:8">
      <c r="A8" s="4" t="s">
        <v>277</v>
      </c>
      <c r="B8" s="5" t="n">
        <v>44825</v>
      </c>
      <c r="C8" s="5" t="n">
        <v>5025</v>
      </c>
      <c r="D8" s="5" t="n">
        <v>13924</v>
      </c>
      <c r="F8" s="5" t="n">
        <v>44825</v>
      </c>
      <c r="H8" s="4" t="s">
        <v>44</v>
      </c>
    </row>
    <row r="9" spans="1:8">
      <c r="A9" s="4" t="s">
        <v>59</v>
      </c>
      <c r="B9" s="5" t="n">
        <v>-86575</v>
      </c>
      <c r="F9" s="5" t="n">
        <v>-86575</v>
      </c>
      <c r="H9" s="5" t="n">
        <v>-47960</v>
      </c>
    </row>
    <row r="10" spans="1:8">
      <c r="A10" s="4" t="s">
        <v>278</v>
      </c>
      <c r="B10" s="6" t="n">
        <v>61293</v>
      </c>
      <c r="F10" s="5" t="n">
        <v>61293</v>
      </c>
    </row>
    <row r="11" spans="1:8">
      <c r="A11" s="4" t="s">
        <v>260</v>
      </c>
      <c r="C11" s="6" t="n">
        <v>699</v>
      </c>
      <c r="D11" s="6" t="n">
        <v>689</v>
      </c>
    </row>
    <row r="12" spans="1:8">
      <c r="A12" s="4" t="s">
        <v>248</v>
      </c>
    </row>
    <row r="13" spans="1:8">
      <c r="A13" s="3" t="s">
        <v>255</v>
      </c>
    </row>
    <row r="14" spans="1:8">
      <c r="A14" s="4" t="s">
        <v>279</v>
      </c>
      <c r="F14" s="5" t="n">
        <v>32487</v>
      </c>
    </row>
    <row r="15" spans="1:8">
      <c r="A15" s="4" t="s">
        <v>280</v>
      </c>
      <c r="F15" s="6" t="n">
        <v>19154</v>
      </c>
    </row>
    <row r="16" spans="1:8">
      <c r="A16" s="4" t="s">
        <v>277</v>
      </c>
      <c r="H16" s="5" t="n">
        <v>60983</v>
      </c>
    </row>
    <row r="17" spans="1:8">
      <c r="A17" s="4" t="s">
        <v>59</v>
      </c>
      <c r="H17" s="6" t="n">
        <v>-61293</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1</v>
      </c>
      <c r="B1" s="2" t="s">
        <v>2</v>
      </c>
      <c r="C1" s="2" t="s">
        <v>33</v>
      </c>
    </row>
    <row r="2" spans="1:3">
      <c r="A2" s="3" t="s">
        <v>282</v>
      </c>
    </row>
    <row r="3" spans="1:3">
      <c r="A3" s="4" t="s">
        <v>283</v>
      </c>
      <c r="B3" s="6" t="n">
        <v>28391</v>
      </c>
      <c r="C3" s="6" t="n">
        <v>28991</v>
      </c>
    </row>
    <row r="4" spans="1:3">
      <c r="A4" s="4" t="s">
        <v>284</v>
      </c>
      <c r="B4" s="5" t="n">
        <v>1597</v>
      </c>
      <c r="C4" s="5" t="n">
        <v>3262</v>
      </c>
    </row>
    <row r="5" spans="1:3">
      <c r="A5" s="4" t="s">
        <v>285</v>
      </c>
      <c r="B5" s="5" t="n">
        <v>2650</v>
      </c>
      <c r="C5" s="5" t="n">
        <v>2100</v>
      </c>
    </row>
    <row r="6" spans="1:3">
      <c r="A6" s="4" t="s">
        <v>286</v>
      </c>
      <c r="B6" s="6" t="n">
        <v>32638</v>
      </c>
      <c r="C6" s="6" t="n">
        <v>343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7</v>
      </c>
      <c r="B1" s="2" t="s">
        <v>64</v>
      </c>
      <c r="D1" s="2" t="s">
        <v>1</v>
      </c>
    </row>
    <row r="2" spans="1:7">
      <c r="B2" s="2" t="s">
        <v>2</v>
      </c>
      <c r="C2" s="2" t="s">
        <v>65</v>
      </c>
      <c r="D2" s="2" t="s">
        <v>2</v>
      </c>
      <c r="E2" s="2" t="s">
        <v>2</v>
      </c>
      <c r="F2" s="2" t="s">
        <v>65</v>
      </c>
      <c r="G2" s="2" t="s">
        <v>65</v>
      </c>
    </row>
    <row r="3" spans="1:7">
      <c r="A3" s="3" t="s">
        <v>130</v>
      </c>
    </row>
    <row r="4" spans="1:7">
      <c r="A4" s="4" t="s">
        <v>261</v>
      </c>
      <c r="B4" s="6" t="n">
        <v>2051</v>
      </c>
      <c r="C4" s="6" t="n">
        <v>725</v>
      </c>
      <c r="D4" s="6" t="n">
        <v>3429</v>
      </c>
      <c r="E4" s="6" t="n">
        <v>7076</v>
      </c>
      <c r="F4" s="6" t="n">
        <v>3285</v>
      </c>
      <c r="G4" s="6" t="n">
        <v>3096</v>
      </c>
    </row>
    <row r="5" spans="1:7">
      <c r="A5" s="4" t="s">
        <v>288</v>
      </c>
      <c r="E5" s="4" t="s">
        <v>289</v>
      </c>
      <c r="F5" s="4" t="s">
        <v>289</v>
      </c>
    </row>
    <row r="6" spans="1:7">
      <c r="A6" s="4" t="s">
        <v>290</v>
      </c>
    </row>
    <row r="7" spans="1:7">
      <c r="A7" s="3" t="s">
        <v>130</v>
      </c>
    </row>
    <row r="8" spans="1:7">
      <c r="A8" s="4" t="s">
        <v>261</v>
      </c>
      <c r="B8" s="5" t="n">
        <v>949</v>
      </c>
      <c r="C8" s="5" t="n">
        <v>725</v>
      </c>
    </row>
    <row r="9" spans="1:7">
      <c r="A9" s="4" t="s">
        <v>291</v>
      </c>
    </row>
    <row r="10" spans="1:7">
      <c r="A10" s="3" t="s">
        <v>130</v>
      </c>
    </row>
    <row r="11" spans="1:7">
      <c r="A11" s="4" t="s">
        <v>261</v>
      </c>
      <c r="B11" s="6" t="n">
        <v>1102</v>
      </c>
      <c r="C11" s="4" t="s">
        <v>44</v>
      </c>
      <c r="D11" s="6" t="n">
        <v>3647</v>
      </c>
      <c r="F11" s="6" t="n">
        <v>189</v>
      </c>
    </row>
  </sheetData>
  <mergeCells count="3">
    <mergeCell ref="A1:A2"/>
    <mergeCell ref="B1:C1"/>
    <mergeCell ref="D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2</v>
      </c>
      <c r="B1" s="2" t="s">
        <v>293</v>
      </c>
      <c r="C1" s="2" t="s">
        <v>2</v>
      </c>
    </row>
    <row r="2" spans="1:3">
      <c r="A2" s="3" t="s">
        <v>294</v>
      </c>
    </row>
    <row r="3" spans="1:3">
      <c r="A3" s="4" t="s">
        <v>295</v>
      </c>
      <c r="B3" s="4" t="s">
        <v>296</v>
      </c>
    </row>
    <row r="4" spans="1:3">
      <c r="A4" s="4" t="s">
        <v>297</v>
      </c>
      <c r="B4" s="4" t="s">
        <v>298</v>
      </c>
    </row>
    <row r="5" spans="1:3">
      <c r="A5" s="4" t="s">
        <v>299</v>
      </c>
      <c r="B5" s="4" t="s">
        <v>300</v>
      </c>
    </row>
    <row r="6" spans="1:3">
      <c r="A6" s="4" t="s">
        <v>301</v>
      </c>
      <c r="B6" s="4" t="s">
        <v>302</v>
      </c>
    </row>
    <row r="7" spans="1:3">
      <c r="A7" s="4" t="s">
        <v>303</v>
      </c>
      <c r="B7" s="6" t="n">
        <v>65000</v>
      </c>
    </row>
    <row r="8" spans="1:3">
      <c r="A8" s="4" t="s">
        <v>304</v>
      </c>
      <c r="B8" s="6" t="n">
        <v>15000</v>
      </c>
    </row>
    <row r="9" spans="1:3">
      <c r="A9" s="4" t="s">
        <v>305</v>
      </c>
      <c r="B9" s="4" t="s">
        <v>306</v>
      </c>
    </row>
    <row r="10" spans="1:3">
      <c r="A10" s="4" t="s">
        <v>307</v>
      </c>
      <c r="B10" s="6" t="n">
        <v>15000</v>
      </c>
    </row>
    <row r="11" spans="1:3">
      <c r="A11" s="4" t="s">
        <v>308</v>
      </c>
      <c r="B11" s="4" t="s">
        <v>309</v>
      </c>
    </row>
    <row r="12" spans="1:3">
      <c r="A12" s="4" t="s">
        <v>310</v>
      </c>
      <c r="B12" s="4" t="s">
        <v>311</v>
      </c>
    </row>
    <row r="13" spans="1:3">
      <c r="A13" s="4" t="s">
        <v>312</v>
      </c>
      <c r="C1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3</v>
      </c>
      <c r="B1" s="2" t="s">
        <v>2</v>
      </c>
      <c r="C1" s="2" t="s">
        <v>33</v>
      </c>
    </row>
    <row r="2" spans="1:3">
      <c r="A2" s="3" t="s">
        <v>314</v>
      </c>
    </row>
    <row r="3" spans="1:3">
      <c r="A3" s="4" t="s">
        <v>315</v>
      </c>
      <c r="B3" s="6" t="n">
        <v>112835</v>
      </c>
      <c r="C3" s="6" t="n">
        <v>112519</v>
      </c>
    </row>
    <row r="4" spans="1:3">
      <c r="A4" s="4" t="s">
        <v>122</v>
      </c>
    </row>
    <row r="5" spans="1:3">
      <c r="A5" s="3" t="s">
        <v>314</v>
      </c>
    </row>
    <row r="6" spans="1:3">
      <c r="A6" s="4" t="s">
        <v>315</v>
      </c>
      <c r="B6" s="6" t="n">
        <v>112835</v>
      </c>
      <c r="C6" s="6" t="n">
        <v>1125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5</v>
      </c>
    </row>
    <row r="3" spans="1:3">
      <c r="A3" s="3" t="s">
        <v>317</v>
      </c>
    </row>
    <row r="4" spans="1:3">
      <c r="A4" s="4" t="s">
        <v>318</v>
      </c>
      <c r="B4" s="5" t="n">
        <v>137540</v>
      </c>
      <c r="C4" s="5" t="n">
        <v>447779</v>
      </c>
    </row>
    <row r="5" spans="1:3">
      <c r="A5" s="4" t="s">
        <v>319</v>
      </c>
      <c r="B5" s="4" t="s">
        <v>44</v>
      </c>
      <c r="C5" s="4" t="s">
        <v>44</v>
      </c>
    </row>
    <row r="6" spans="1:3">
      <c r="A6" s="4" t="s">
        <v>320</v>
      </c>
      <c r="B6" s="5" t="n">
        <v>-12000</v>
      </c>
      <c r="C6" s="5" t="n">
        <v>-88135</v>
      </c>
    </row>
    <row r="7" spans="1:3">
      <c r="A7" s="4" t="s">
        <v>321</v>
      </c>
      <c r="B7" s="5" t="n">
        <v>-35001</v>
      </c>
      <c r="C7" s="5" t="n">
        <v>-220791</v>
      </c>
    </row>
    <row r="8" spans="1:3">
      <c r="A8" s="4" t="s">
        <v>322</v>
      </c>
      <c r="B8" s="5" t="n">
        <v>90539</v>
      </c>
      <c r="C8" s="5" t="n">
        <v>138853</v>
      </c>
    </row>
    <row r="9" spans="1:3">
      <c r="A9" s="4" t="s">
        <v>323</v>
      </c>
      <c r="B9" s="5" t="n">
        <v>89120</v>
      </c>
      <c r="C9" s="5" t="n">
        <v>75837</v>
      </c>
    </row>
    <row r="10" spans="1:3">
      <c r="A10" s="3" t="s">
        <v>324</v>
      </c>
    </row>
    <row r="11" spans="1:3">
      <c r="A11" s="4" t="s">
        <v>325</v>
      </c>
      <c r="B11" s="7" t="n">
        <v>7.17</v>
      </c>
      <c r="C11" s="7" t="n">
        <v>7.18</v>
      </c>
    </row>
    <row r="12" spans="1:3">
      <c r="A12" s="4" t="s">
        <v>326</v>
      </c>
      <c r="B12" s="4" t="s">
        <v>44</v>
      </c>
      <c r="C12" s="4" t="s">
        <v>44</v>
      </c>
    </row>
    <row r="13" spans="1:3">
      <c r="A13" s="4" t="s">
        <v>327</v>
      </c>
      <c r="B13" s="8" t="n">
        <v>0.77</v>
      </c>
      <c r="C13" s="8" t="n">
        <v>2.76</v>
      </c>
    </row>
    <row r="14" spans="1:3">
      <c r="A14" s="4" t="s">
        <v>328</v>
      </c>
      <c r="B14" s="8" t="n">
        <v>6.77</v>
      </c>
      <c r="C14" s="8" t="n">
        <v>8.92</v>
      </c>
    </row>
    <row r="15" spans="1:3">
      <c r="A15" s="4" t="s">
        <v>329</v>
      </c>
      <c r="B15" s="8" t="n">
        <v>8.17</v>
      </c>
      <c r="C15" s="8" t="n">
        <v>7.23</v>
      </c>
    </row>
    <row r="16" spans="1:3">
      <c r="A16" s="4" t="s">
        <v>330</v>
      </c>
      <c r="B16" s="7" t="n">
        <v>8.07</v>
      </c>
      <c r="C16" s="7" t="n">
        <v>4.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31</v>
      </c>
      <c r="B1" s="2" t="s">
        <v>1</v>
      </c>
    </row>
    <row r="2" spans="1:4">
      <c r="B2" s="2" t="s">
        <v>2</v>
      </c>
      <c r="C2" s="2" t="s">
        <v>65</v>
      </c>
      <c r="D2" s="2" t="s">
        <v>65</v>
      </c>
    </row>
    <row r="3" spans="1:4">
      <c r="A3" s="3" t="s">
        <v>332</v>
      </c>
    </row>
    <row r="4" spans="1:4">
      <c r="A4" s="4" t="s">
        <v>318</v>
      </c>
      <c r="B4" s="5" t="n">
        <v>137540</v>
      </c>
      <c r="D4" s="5" t="n">
        <v>447779</v>
      </c>
    </row>
    <row r="5" spans="1:4">
      <c r="A5" s="3" t="s">
        <v>333</v>
      </c>
    </row>
    <row r="6" spans="1:4">
      <c r="A6" s="4" t="s">
        <v>325</v>
      </c>
      <c r="B6" s="7" t="n">
        <v>7.17</v>
      </c>
      <c r="D6" s="7" t="n">
        <v>7.18</v>
      </c>
    </row>
    <row r="7" spans="1:4">
      <c r="A7" s="4" t="s">
        <v>328</v>
      </c>
      <c r="B7" s="7" t="n">
        <v>6.77</v>
      </c>
      <c r="D7" s="7" t="n">
        <v>8.92</v>
      </c>
    </row>
    <row r="8" spans="1:4">
      <c r="A8" s="4" t="s">
        <v>334</v>
      </c>
    </row>
    <row r="9" spans="1:4">
      <c r="A9" s="3" t="s">
        <v>332</v>
      </c>
    </row>
    <row r="10" spans="1:4">
      <c r="A10" s="4" t="s">
        <v>318</v>
      </c>
      <c r="B10" s="5" t="n">
        <v>270976</v>
      </c>
      <c r="C10" s="5" t="n">
        <v>289416</v>
      </c>
    </row>
    <row r="11" spans="1:4">
      <c r="A11" s="4" t="s">
        <v>335</v>
      </c>
      <c r="B11" s="5" t="n">
        <v>804710</v>
      </c>
      <c r="C11" s="5" t="n">
        <v>476450</v>
      </c>
    </row>
    <row r="12" spans="1:4">
      <c r="A12" s="4" t="s">
        <v>336</v>
      </c>
      <c r="B12" s="5" t="n">
        <v>-112746</v>
      </c>
      <c r="C12" s="5" t="n">
        <v>-327479</v>
      </c>
    </row>
    <row r="13" spans="1:4">
      <c r="A13" s="4" t="s">
        <v>337</v>
      </c>
      <c r="B13" s="5" t="n">
        <v>-78345</v>
      </c>
      <c r="C13" s="5" t="n">
        <v>-70668</v>
      </c>
    </row>
    <row r="14" spans="1:4">
      <c r="A14" s="4" t="s">
        <v>338</v>
      </c>
      <c r="B14" s="5" t="n">
        <v>-59134</v>
      </c>
      <c r="C14" s="5" t="n">
        <v>-69017</v>
      </c>
    </row>
    <row r="15" spans="1:4">
      <c r="A15" s="4" t="s">
        <v>322</v>
      </c>
      <c r="B15" s="5" t="n">
        <v>825461</v>
      </c>
      <c r="C15" s="5" t="n">
        <v>298702</v>
      </c>
    </row>
    <row r="16" spans="1:4">
      <c r="A16" s="3" t="s">
        <v>333</v>
      </c>
    </row>
    <row r="17" spans="1:4">
      <c r="A17" s="4" t="s">
        <v>325</v>
      </c>
      <c r="B17" s="7" t="n">
        <v>5.26</v>
      </c>
      <c r="C17" s="7" t="n">
        <v>9.699999999999999</v>
      </c>
    </row>
    <row r="18" spans="1:4">
      <c r="A18" s="4" t="s">
        <v>339</v>
      </c>
      <c r="B18" s="8" t="n">
        <v>1.93</v>
      </c>
      <c r="C18" s="8" t="n">
        <v>4.48</v>
      </c>
    </row>
    <row r="19" spans="1:4">
      <c r="A19" s="4" t="s">
        <v>328</v>
      </c>
      <c r="B19" s="8" t="n">
        <v>3.46</v>
      </c>
      <c r="C19" s="8" t="n">
        <v>6.45</v>
      </c>
    </row>
    <row r="20" spans="1:4">
      <c r="A20" s="4" t="s">
        <v>340</v>
      </c>
      <c r="B20" s="8" t="n">
        <v>5.52</v>
      </c>
      <c r="C20" s="8" t="n">
        <v>9.08</v>
      </c>
    </row>
    <row r="21" spans="1:4">
      <c r="A21" s="4" t="s">
        <v>341</v>
      </c>
      <c r="B21" s="8" t="n">
        <v>5.37</v>
      </c>
      <c r="C21" s="8" t="n">
        <v>8.91</v>
      </c>
    </row>
    <row r="22" spans="1:4">
      <c r="A22" s="4" t="s">
        <v>342</v>
      </c>
      <c r="B22" s="7" t="n">
        <v>2.22</v>
      </c>
      <c r="C22" s="7" t="n">
        <v>5.2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4</v>
      </c>
      <c r="D1" s="2" t="s">
        <v>1</v>
      </c>
    </row>
    <row r="2" spans="1:5">
      <c r="B2" s="2" t="s">
        <v>2</v>
      </c>
      <c r="C2" s="2" t="s">
        <v>65</v>
      </c>
      <c r="D2" s="2" t="s">
        <v>2</v>
      </c>
      <c r="E2" s="2" t="s">
        <v>65</v>
      </c>
    </row>
    <row r="3" spans="1:5">
      <c r="A3" s="3" t="s">
        <v>88</v>
      </c>
    </row>
    <row r="4" spans="1:5">
      <c r="A4" s="4" t="s">
        <v>76</v>
      </c>
      <c r="B4" s="6" t="n">
        <v>-10830</v>
      </c>
      <c r="C4" s="6" t="n">
        <v>-9061</v>
      </c>
      <c r="D4" s="6" t="n">
        <v>-25494</v>
      </c>
      <c r="E4" s="6" t="n">
        <v>-20261</v>
      </c>
    </row>
    <row r="5" spans="1:5">
      <c r="A5" s="3" t="s">
        <v>89</v>
      </c>
    </row>
    <row r="6" spans="1:5">
      <c r="A6" s="4" t="s">
        <v>90</v>
      </c>
      <c r="B6" s="5" t="n">
        <v>1313</v>
      </c>
      <c r="C6" s="5" t="n">
        <v>1785</v>
      </c>
      <c r="D6" s="5" t="n">
        <v>3997</v>
      </c>
      <c r="E6" s="5" t="n">
        <v>5193</v>
      </c>
    </row>
    <row r="7" spans="1:5">
      <c r="A7" s="4" t="s">
        <v>91</v>
      </c>
      <c r="B7" s="5" t="n">
        <v>517</v>
      </c>
      <c r="C7" s="5" t="n">
        <v>377</v>
      </c>
      <c r="D7" s="5" t="n">
        <v>1372</v>
      </c>
      <c r="E7" s="5" t="n">
        <v>905</v>
      </c>
    </row>
    <row r="8" spans="1:5">
      <c r="A8" s="4" t="s">
        <v>92</v>
      </c>
      <c r="B8" s="5" t="n">
        <v>2938</v>
      </c>
      <c r="C8" s="4" t="s">
        <v>44</v>
      </c>
      <c r="D8" s="5" t="n">
        <v>9153</v>
      </c>
      <c r="E8" s="4" t="s">
        <v>44</v>
      </c>
    </row>
    <row r="9" spans="1:5">
      <c r="A9" s="4" t="s">
        <v>93</v>
      </c>
      <c r="B9" s="4" t="s">
        <v>44</v>
      </c>
      <c r="C9" s="4" t="s">
        <v>44</v>
      </c>
      <c r="D9" s="5" t="n">
        <v>22</v>
      </c>
      <c r="E9" s="5" t="n">
        <v>14</v>
      </c>
    </row>
    <row r="10" spans="1:5">
      <c r="A10" s="4" t="s">
        <v>94</v>
      </c>
      <c r="B10" s="5" t="n">
        <v>2051</v>
      </c>
      <c r="C10" s="5" t="n">
        <v>725</v>
      </c>
      <c r="D10" s="5" t="n">
        <v>7076</v>
      </c>
      <c r="E10" s="5" t="n">
        <v>3285</v>
      </c>
    </row>
    <row r="11" spans="1:5">
      <c r="A11" s="4" t="s">
        <v>95</v>
      </c>
      <c r="B11" s="5" t="n">
        <v>1699</v>
      </c>
      <c r="C11" s="4" t="s">
        <v>44</v>
      </c>
      <c r="D11" s="5" t="n">
        <v>5305</v>
      </c>
      <c r="E11" s="4" t="s">
        <v>44</v>
      </c>
    </row>
    <row r="12" spans="1:5">
      <c r="A12" s="4" t="s">
        <v>96</v>
      </c>
      <c r="B12" s="4" t="s">
        <v>44</v>
      </c>
      <c r="C12" s="5" t="n">
        <v>74</v>
      </c>
      <c r="D12" s="4" t="s">
        <v>44</v>
      </c>
      <c r="E12" s="5" t="n">
        <v>-17</v>
      </c>
    </row>
    <row r="13" spans="1:5">
      <c r="A13" s="4" t="s">
        <v>97</v>
      </c>
      <c r="B13" s="4" t="s">
        <v>44</v>
      </c>
      <c r="C13" s="5" t="n">
        <v>3414</v>
      </c>
      <c r="D13" s="4" t="s">
        <v>44</v>
      </c>
      <c r="E13" s="5" t="n">
        <v>5306</v>
      </c>
    </row>
    <row r="14" spans="1:5">
      <c r="A14" s="4" t="s">
        <v>98</v>
      </c>
      <c r="B14" s="5" t="n">
        <v>256</v>
      </c>
      <c r="C14" s="5" t="n">
        <v>91</v>
      </c>
      <c r="D14" s="5" t="n">
        <v>526</v>
      </c>
      <c r="E14" s="5" t="n">
        <v>-7</v>
      </c>
    </row>
    <row r="15" spans="1:5">
      <c r="A15" s="4" t="s">
        <v>99</v>
      </c>
      <c r="B15" s="4" t="s">
        <v>44</v>
      </c>
      <c r="C15" s="5" t="n">
        <v>21</v>
      </c>
      <c r="D15" s="4" t="s">
        <v>44</v>
      </c>
      <c r="E15" s="5" t="n">
        <v>61</v>
      </c>
    </row>
    <row r="16" spans="1:5">
      <c r="A16" s="4" t="s">
        <v>100</v>
      </c>
      <c r="B16" s="4" t="s">
        <v>44</v>
      </c>
      <c r="C16" s="5" t="n">
        <v>60</v>
      </c>
      <c r="D16" s="4" t="s">
        <v>44</v>
      </c>
      <c r="E16" s="5" t="n">
        <v>177</v>
      </c>
    </row>
    <row r="17" spans="1:5">
      <c r="A17" s="4" t="s">
        <v>101</v>
      </c>
      <c r="B17" s="4" t="s">
        <v>44</v>
      </c>
      <c r="C17" s="5" t="n">
        <v>-2575</v>
      </c>
      <c r="D17" s="4" t="s">
        <v>44</v>
      </c>
      <c r="E17" s="5" t="n">
        <v>-3921</v>
      </c>
    </row>
    <row r="18" spans="1:5">
      <c r="A18" s="4" t="s">
        <v>102</v>
      </c>
      <c r="B18" s="5" t="n">
        <v>-2056</v>
      </c>
      <c r="C18" s="5" t="n">
        <v>-5089</v>
      </c>
      <c r="D18" s="5" t="n">
        <v>1957</v>
      </c>
      <c r="E18" s="5" t="n">
        <v>-9265</v>
      </c>
    </row>
    <row r="19" spans="1:5">
      <c r="A19" s="4" t="s">
        <v>103</v>
      </c>
      <c r="B19" s="5" t="n">
        <v>6842</v>
      </c>
      <c r="C19" s="5" t="n">
        <v>-12948</v>
      </c>
      <c r="D19" s="5" t="n">
        <v>6272</v>
      </c>
      <c r="E19" s="5" t="n">
        <v>-28316</v>
      </c>
    </row>
    <row r="20" spans="1:5">
      <c r="A20" s="4" t="s">
        <v>104</v>
      </c>
      <c r="B20" s="5" t="n">
        <v>4786</v>
      </c>
      <c r="C20" s="5" t="n">
        <v>-18037</v>
      </c>
      <c r="D20" s="5" t="n">
        <v>8229</v>
      </c>
      <c r="E20" s="5" t="n">
        <v>-37581</v>
      </c>
    </row>
    <row r="21" spans="1:5">
      <c r="A21" s="3" t="s">
        <v>105</v>
      </c>
    </row>
    <row r="22" spans="1:5">
      <c r="A22" s="4" t="s">
        <v>106</v>
      </c>
      <c r="B22" s="5" t="n">
        <v>9</v>
      </c>
      <c r="C22" s="5" t="n">
        <v>8</v>
      </c>
      <c r="D22" s="5" t="n">
        <v>9</v>
      </c>
      <c r="E22" s="5" t="n">
        <v>82</v>
      </c>
    </row>
    <row r="23" spans="1:5">
      <c r="A23" s="4" t="s">
        <v>107</v>
      </c>
      <c r="B23" s="5" t="n">
        <v>-5720</v>
      </c>
      <c r="C23" s="4" t="s">
        <v>44</v>
      </c>
      <c r="D23" s="5" t="n">
        <v>-17342</v>
      </c>
      <c r="E23" s="4" t="s">
        <v>44</v>
      </c>
    </row>
    <row r="24" spans="1:5">
      <c r="A24" s="4" t="s">
        <v>108</v>
      </c>
      <c r="B24" s="5" t="n">
        <v>-5711</v>
      </c>
      <c r="C24" s="5" t="n">
        <v>8</v>
      </c>
      <c r="D24" s="5" t="n">
        <v>-17333</v>
      </c>
      <c r="E24" s="5" t="n">
        <v>82</v>
      </c>
    </row>
    <row r="25" spans="1:5">
      <c r="A25" s="3" t="s">
        <v>109</v>
      </c>
    </row>
    <row r="26" spans="1:5">
      <c r="A26" s="4" t="s">
        <v>110</v>
      </c>
      <c r="B26" s="5" t="n">
        <v>-44</v>
      </c>
      <c r="C26" s="5" t="n">
        <v>-1752</v>
      </c>
      <c r="D26" s="5" t="n">
        <v>-778</v>
      </c>
      <c r="E26" s="5" t="n">
        <v>-3420</v>
      </c>
    </row>
    <row r="27" spans="1:5">
      <c r="A27" s="4" t="s">
        <v>111</v>
      </c>
      <c r="B27" s="5" t="n">
        <v>-485</v>
      </c>
      <c r="C27" s="5" t="n">
        <v>-1128</v>
      </c>
      <c r="D27" s="5" t="n">
        <v>-2148</v>
      </c>
      <c r="E27" s="5" t="n">
        <v>-3851</v>
      </c>
    </row>
    <row r="28" spans="1:5">
      <c r="A28" s="4" t="s">
        <v>112</v>
      </c>
      <c r="B28" s="5" t="n">
        <v>-227</v>
      </c>
      <c r="C28" s="4" t="s">
        <v>44</v>
      </c>
      <c r="D28" s="5" t="n">
        <v>-2000</v>
      </c>
      <c r="E28" s="4" t="s">
        <v>44</v>
      </c>
    </row>
    <row r="29" spans="1:5">
      <c r="A29" s="4" t="s">
        <v>113</v>
      </c>
      <c r="B29" s="5" t="n">
        <v>-756</v>
      </c>
      <c r="C29" s="5" t="n">
        <v>-2880</v>
      </c>
      <c r="D29" s="5" t="n">
        <v>-4926</v>
      </c>
      <c r="E29" s="5" t="n">
        <v>-7271</v>
      </c>
    </row>
    <row r="30" spans="1:5">
      <c r="A30" s="4" t="s">
        <v>114</v>
      </c>
      <c r="B30" s="5" t="n">
        <v>-1681</v>
      </c>
      <c r="C30" s="5" t="n">
        <v>-20909</v>
      </c>
      <c r="D30" s="5" t="n">
        <v>-14030</v>
      </c>
      <c r="E30" s="5" t="n">
        <v>-44770</v>
      </c>
    </row>
    <row r="31" spans="1:5">
      <c r="A31" s="4" t="s">
        <v>115</v>
      </c>
      <c r="B31" s="5" t="n">
        <v>29725</v>
      </c>
      <c r="C31" s="5" t="n">
        <v>39623</v>
      </c>
      <c r="D31" s="5" t="n">
        <v>42074</v>
      </c>
      <c r="E31" s="5" t="n">
        <v>63484</v>
      </c>
    </row>
    <row r="32" spans="1:5">
      <c r="A32" s="4" t="s">
        <v>116</v>
      </c>
      <c r="B32" s="5" t="n">
        <v>28044</v>
      </c>
      <c r="C32" s="5" t="n">
        <v>18714</v>
      </c>
      <c r="D32" s="5" t="n">
        <v>28044</v>
      </c>
      <c r="E32" s="5" t="n">
        <v>18714</v>
      </c>
    </row>
    <row r="33" spans="1:5">
      <c r="A33" s="3" t="s">
        <v>117</v>
      </c>
    </row>
    <row r="34" spans="1:5">
      <c r="A34" s="4" t="s">
        <v>118</v>
      </c>
      <c r="B34" s="4" t="s">
        <v>44</v>
      </c>
      <c r="C34" s="4" t="s">
        <v>44</v>
      </c>
      <c r="D34" s="4" t="s">
        <v>44</v>
      </c>
      <c r="E34" s="4" t="s">
        <v>44</v>
      </c>
    </row>
    <row r="35" spans="1:5">
      <c r="A35" s="4" t="s">
        <v>119</v>
      </c>
      <c r="B35" s="4" t="s">
        <v>44</v>
      </c>
      <c r="C35" s="5" t="n">
        <v>7</v>
      </c>
      <c r="D35" s="4" t="s">
        <v>44</v>
      </c>
      <c r="E35" s="5" t="n">
        <v>9</v>
      </c>
    </row>
    <row r="36" spans="1:5">
      <c r="A36" s="3" t="s">
        <v>120</v>
      </c>
    </row>
    <row r="37" spans="1:5">
      <c r="A37" s="4" t="s">
        <v>118</v>
      </c>
      <c r="B37" s="5" t="n">
        <v>217</v>
      </c>
      <c r="C37" s="5" t="n">
        <v>120</v>
      </c>
      <c r="D37" s="5" t="n">
        <v>622</v>
      </c>
      <c r="E37" s="5" t="n">
        <v>563</v>
      </c>
    </row>
    <row r="38" spans="1:5">
      <c r="A38" s="4" t="s">
        <v>119</v>
      </c>
      <c r="B38" s="6" t="n">
        <v>2780</v>
      </c>
      <c r="C38" s="4" t="s">
        <v>44</v>
      </c>
      <c r="D38" s="6" t="n">
        <v>2948</v>
      </c>
      <c r="E38" s="4" t="s">
        <v>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43</v>
      </c>
      <c r="B1" s="2" t="s">
        <v>64</v>
      </c>
      <c r="D1" s="2" t="s">
        <v>1</v>
      </c>
    </row>
    <row r="2" spans="1:6">
      <c r="B2" s="2" t="s">
        <v>2</v>
      </c>
      <c r="C2" s="2" t="s">
        <v>65</v>
      </c>
      <c r="D2" s="2" t="s">
        <v>2</v>
      </c>
      <c r="E2" s="2" t="s">
        <v>2</v>
      </c>
      <c r="F2" s="2" t="s">
        <v>65</v>
      </c>
    </row>
    <row r="3" spans="1:6">
      <c r="A3" s="3" t="s">
        <v>130</v>
      </c>
    </row>
    <row r="4" spans="1:6">
      <c r="A4" s="4" t="s">
        <v>344</v>
      </c>
      <c r="B4" s="5" t="n">
        <v>12000</v>
      </c>
      <c r="C4" s="5" t="n">
        <v>10000</v>
      </c>
      <c r="E4" s="5" t="n">
        <v>12000</v>
      </c>
      <c r="F4" s="5" t="n">
        <v>88135</v>
      </c>
    </row>
    <row r="5" spans="1:6">
      <c r="A5" s="4" t="s">
        <v>345</v>
      </c>
      <c r="B5" s="6" t="n">
        <v>9</v>
      </c>
      <c r="C5" s="6" t="n">
        <v>8</v>
      </c>
      <c r="E5" s="6" t="n">
        <v>9</v>
      </c>
      <c r="F5" s="6" t="n">
        <v>82</v>
      </c>
    </row>
    <row r="6" spans="1:6">
      <c r="A6" s="4" t="s">
        <v>346</v>
      </c>
      <c r="F6" s="5" t="n">
        <v>88135</v>
      </c>
    </row>
    <row r="7" spans="1:6">
      <c r="A7" s="4" t="s">
        <v>347</v>
      </c>
      <c r="C7" s="6" t="n">
        <v>0</v>
      </c>
      <c r="F7" s="6" t="n">
        <v>121</v>
      </c>
    </row>
    <row r="8" spans="1:6">
      <c r="A8" s="4" t="s">
        <v>348</v>
      </c>
      <c r="C8" s="5" t="n">
        <v>36418</v>
      </c>
      <c r="F8" s="5" t="n">
        <v>36418</v>
      </c>
    </row>
    <row r="9" spans="1:6">
      <c r="A9" s="4" t="s">
        <v>349</v>
      </c>
      <c r="B9" s="5" t="n">
        <v>6877</v>
      </c>
      <c r="C9" s="5" t="n">
        <v>1128</v>
      </c>
      <c r="E9" s="5" t="n">
        <v>55845</v>
      </c>
      <c r="F9" s="5" t="n">
        <v>70668</v>
      </c>
    </row>
    <row r="10" spans="1:6">
      <c r="A10" s="4" t="s">
        <v>350</v>
      </c>
      <c r="B10" s="6" t="n">
        <v>30</v>
      </c>
      <c r="C10" s="6" t="n">
        <v>7</v>
      </c>
      <c r="E10" s="6" t="n">
        <v>303</v>
      </c>
      <c r="F10" s="6" t="n">
        <v>643</v>
      </c>
    </row>
    <row r="11" spans="1:6">
      <c r="A11" s="4" t="s">
        <v>351</v>
      </c>
      <c r="B11" s="5" t="n">
        <v>67</v>
      </c>
      <c r="C11" s="5" t="n">
        <v>18</v>
      </c>
      <c r="E11" s="5" t="n">
        <v>628</v>
      </c>
      <c r="F11" s="5" t="n">
        <v>1322</v>
      </c>
    </row>
    <row r="12" spans="1:6">
      <c r="A12" s="4" t="s">
        <v>98</v>
      </c>
      <c r="B12" s="6" t="n">
        <v>256</v>
      </c>
      <c r="C12" s="6" t="n">
        <v>91</v>
      </c>
      <c r="E12" s="6" t="n">
        <v>526</v>
      </c>
      <c r="F12" s="6" t="n">
        <v>7</v>
      </c>
    </row>
    <row r="13" spans="1:6">
      <c r="A13" s="4" t="s">
        <v>352</v>
      </c>
    </row>
    <row r="14" spans="1:6">
      <c r="A14" s="3" t="s">
        <v>130</v>
      </c>
    </row>
    <row r="15" spans="1:6">
      <c r="A15" s="4" t="s">
        <v>353</v>
      </c>
      <c r="D15" s="5" t="n">
        <v>1744529</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354</v>
      </c>
      <c r="B1" s="2" t="s">
        <v>64</v>
      </c>
      <c r="D1" s="2" t="s">
        <v>1</v>
      </c>
    </row>
    <row r="2" spans="1:7">
      <c r="B2" s="2" t="s">
        <v>2</v>
      </c>
      <c r="C2" s="2" t="s">
        <v>65</v>
      </c>
      <c r="D2" s="2" t="s">
        <v>2</v>
      </c>
      <c r="E2" s="2" t="s">
        <v>2</v>
      </c>
      <c r="F2" s="2" t="s">
        <v>65</v>
      </c>
      <c r="G2" s="2" t="s">
        <v>65</v>
      </c>
    </row>
    <row r="3" spans="1:7">
      <c r="A3" s="3" t="s">
        <v>355</v>
      </c>
    </row>
    <row r="4" spans="1:7">
      <c r="A4" s="4" t="s">
        <v>356</v>
      </c>
      <c r="D4" s="4" t="s">
        <v>357</v>
      </c>
      <c r="G4" s="4" t="s">
        <v>358</v>
      </c>
    </row>
    <row r="5" spans="1:7">
      <c r="A5" s="3" t="s">
        <v>359</v>
      </c>
    </row>
    <row r="6" spans="1:7">
      <c r="A6" s="4" t="s">
        <v>360</v>
      </c>
      <c r="D6" s="4" t="s">
        <v>361</v>
      </c>
      <c r="G6" s="4" t="s">
        <v>362</v>
      </c>
    </row>
    <row r="7" spans="1:7">
      <c r="A7" s="4" t="s">
        <v>363</v>
      </c>
      <c r="D7" s="4" t="s">
        <v>364</v>
      </c>
      <c r="G7" s="4" t="s">
        <v>365</v>
      </c>
    </row>
    <row r="8" spans="1:7">
      <c r="A8" s="4" t="s">
        <v>366</v>
      </c>
      <c r="D8" s="4" t="s">
        <v>44</v>
      </c>
      <c r="G8" s="4" t="s">
        <v>367</v>
      </c>
    </row>
    <row r="9" spans="1:7">
      <c r="A9" s="4" t="s">
        <v>368</v>
      </c>
      <c r="D9" s="4" t="s">
        <v>44</v>
      </c>
      <c r="G9" s="4" t="s">
        <v>369</v>
      </c>
    </row>
    <row r="10" spans="1:7">
      <c r="A10" s="3" t="s">
        <v>370</v>
      </c>
    </row>
    <row r="11" spans="1:7">
      <c r="A11" s="4" t="s">
        <v>371</v>
      </c>
      <c r="D11" s="6" t="n">
        <v>-6832</v>
      </c>
      <c r="G11" s="6" t="n">
        <v>-7015</v>
      </c>
    </row>
    <row r="12" spans="1:7">
      <c r="A12" s="4" t="s">
        <v>372</v>
      </c>
      <c r="D12" s="5" t="n">
        <v>148</v>
      </c>
      <c r="G12" s="5" t="n">
        <v>-31</v>
      </c>
    </row>
    <row r="13" spans="1:7">
      <c r="A13" s="4" t="s">
        <v>373</v>
      </c>
      <c r="D13" s="5" t="n">
        <v>6684</v>
      </c>
      <c r="G13" s="5" t="n">
        <v>940</v>
      </c>
    </row>
    <row r="14" spans="1:7">
      <c r="A14" s="4" t="s">
        <v>247</v>
      </c>
      <c r="D14" s="4" t="s">
        <v>44</v>
      </c>
      <c r="G14" s="5" t="n">
        <v>255</v>
      </c>
    </row>
    <row r="15" spans="1:7">
      <c r="A15" s="4" t="s">
        <v>374</v>
      </c>
      <c r="B15" s="4" t="s">
        <v>44</v>
      </c>
      <c r="C15" s="6" t="n">
        <v>-1635</v>
      </c>
      <c r="D15" s="4" t="s">
        <v>44</v>
      </c>
      <c r="E15" s="4" t="s">
        <v>44</v>
      </c>
      <c r="F15" s="6" t="n">
        <v>-5851</v>
      </c>
      <c r="G15" s="6" t="n">
        <v>-5851</v>
      </c>
    </row>
    <row r="16" spans="1:7">
      <c r="A16" s="4" t="s">
        <v>290</v>
      </c>
    </row>
    <row r="17" spans="1:7">
      <c r="A17" s="3" t="s">
        <v>355</v>
      </c>
    </row>
    <row r="18" spans="1:7">
      <c r="A18" s="4" t="s">
        <v>356</v>
      </c>
      <c r="B18" s="4" t="s">
        <v>357</v>
      </c>
      <c r="C18" s="4" t="s">
        <v>358</v>
      </c>
    </row>
    <row r="19" spans="1:7">
      <c r="A19" s="3" t="s">
        <v>359</v>
      </c>
    </row>
    <row r="20" spans="1:7">
      <c r="A20" s="4" t="s">
        <v>360</v>
      </c>
      <c r="B20" s="4" t="s">
        <v>375</v>
      </c>
      <c r="C20" s="4" t="s">
        <v>376</v>
      </c>
    </row>
    <row r="21" spans="1:7">
      <c r="A21" s="4" t="s">
        <v>363</v>
      </c>
      <c r="B21" s="4" t="s">
        <v>377</v>
      </c>
      <c r="C21" s="4" t="s">
        <v>378</v>
      </c>
    </row>
    <row r="22" spans="1:7">
      <c r="A22" s="4" t="s">
        <v>366</v>
      </c>
      <c r="B22" s="4" t="s">
        <v>44</v>
      </c>
      <c r="C22" s="4" t="s">
        <v>379</v>
      </c>
    </row>
    <row r="23" spans="1:7">
      <c r="A23" s="4" t="s">
        <v>368</v>
      </c>
      <c r="B23" s="4" t="s">
        <v>44</v>
      </c>
      <c r="C23" s="4" t="s">
        <v>380</v>
      </c>
    </row>
    <row r="24" spans="1:7">
      <c r="A24" s="3" t="s">
        <v>370</v>
      </c>
    </row>
    <row r="25" spans="1:7">
      <c r="A25" s="4" t="s">
        <v>371</v>
      </c>
      <c r="B25" s="6" t="n">
        <v>-2902</v>
      </c>
      <c r="C25" s="6" t="n">
        <v>-2873</v>
      </c>
    </row>
    <row r="26" spans="1:7">
      <c r="A26" s="4" t="s">
        <v>372</v>
      </c>
      <c r="B26" s="5" t="n">
        <v>72</v>
      </c>
      <c r="C26" s="5" t="n">
        <v>38</v>
      </c>
    </row>
    <row r="27" spans="1:7">
      <c r="A27" s="4" t="s">
        <v>373</v>
      </c>
      <c r="B27" s="5" t="n">
        <v>2830</v>
      </c>
      <c r="C27" s="5" t="n">
        <v>940</v>
      </c>
    </row>
    <row r="28" spans="1:7">
      <c r="A28" s="4" t="s">
        <v>247</v>
      </c>
      <c r="B28" s="4" t="s">
        <v>44</v>
      </c>
      <c r="C28" s="5" t="n">
        <v>260</v>
      </c>
    </row>
    <row r="29" spans="1:7">
      <c r="A29" s="4" t="s">
        <v>374</v>
      </c>
      <c r="B29" s="4" t="s">
        <v>44</v>
      </c>
      <c r="C29" s="6" t="n">
        <v>-1635</v>
      </c>
    </row>
  </sheetData>
  <mergeCells count="3">
    <mergeCell ref="A1:A2"/>
    <mergeCell ref="B1:C1"/>
    <mergeCell ref="D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 customWidth="1" max="7" min="7" width="14"/>
  </cols>
  <sheetData>
    <row r="1" spans="1:7">
      <c r="A1" s="1" t="s">
        <v>381</v>
      </c>
      <c r="B1" s="2" t="s">
        <v>64</v>
      </c>
      <c r="D1" s="2" t="s">
        <v>1</v>
      </c>
    </row>
    <row r="2" spans="1:7">
      <c r="B2" s="2" t="s">
        <v>2</v>
      </c>
      <c r="C2" s="2" t="s">
        <v>65</v>
      </c>
      <c r="D2" s="2" t="s">
        <v>2</v>
      </c>
      <c r="E2" s="2" t="s">
        <v>2</v>
      </c>
      <c r="F2" s="2" t="s">
        <v>65</v>
      </c>
      <c r="G2" s="2" t="s">
        <v>65</v>
      </c>
    </row>
    <row r="3" spans="1:7">
      <c r="A3" s="3" t="s">
        <v>382</v>
      </c>
    </row>
    <row r="4" spans="1:7">
      <c r="A4" s="4" t="s">
        <v>34</v>
      </c>
      <c r="D4" s="4" t="s">
        <v>44</v>
      </c>
      <c r="G4" s="6" t="n">
        <v>-1930</v>
      </c>
    </row>
    <row r="5" spans="1:7">
      <c r="A5" s="4" t="s">
        <v>383</v>
      </c>
      <c r="D5" s="4" t="s">
        <v>44</v>
      </c>
      <c r="G5" s="5" t="n">
        <v>-3921</v>
      </c>
    </row>
    <row r="6" spans="1:7">
      <c r="A6" s="4" t="s">
        <v>374</v>
      </c>
      <c r="B6" s="4" t="s">
        <v>44</v>
      </c>
      <c r="C6" s="6" t="n">
        <v>-1635</v>
      </c>
      <c r="D6" s="4" t="s">
        <v>44</v>
      </c>
      <c r="E6" s="4" t="s">
        <v>44</v>
      </c>
      <c r="F6" s="6" t="n">
        <v>-5851</v>
      </c>
      <c r="G6" s="6" t="n">
        <v>-5851</v>
      </c>
    </row>
    <row r="7" spans="1:7">
      <c r="A7" s="4" t="s">
        <v>290</v>
      </c>
    </row>
    <row r="8" spans="1:7">
      <c r="A8" s="3" t="s">
        <v>382</v>
      </c>
    </row>
    <row r="9" spans="1:7">
      <c r="A9" s="4" t="s">
        <v>34</v>
      </c>
      <c r="B9" s="4" t="s">
        <v>44</v>
      </c>
      <c r="C9" s="5" t="n">
        <v>940</v>
      </c>
    </row>
    <row r="10" spans="1:7">
      <c r="A10" s="4" t="s">
        <v>383</v>
      </c>
      <c r="B10" s="4" t="s">
        <v>44</v>
      </c>
      <c r="C10" s="5" t="n">
        <v>-2575</v>
      </c>
    </row>
    <row r="11" spans="1:7">
      <c r="A11" s="4" t="s">
        <v>374</v>
      </c>
      <c r="B11" s="4" t="s">
        <v>44</v>
      </c>
      <c r="C11" s="6" t="n">
        <v>-1635</v>
      </c>
    </row>
  </sheetData>
  <mergeCells count="3">
    <mergeCell ref="A1:A2"/>
    <mergeCell ref="B1:C1"/>
    <mergeCell ref="D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4</v>
      </c>
      <c r="B1" s="2" t="s">
        <v>64</v>
      </c>
      <c r="D1" s="2" t="s">
        <v>1</v>
      </c>
    </row>
    <row r="2" spans="1:7">
      <c r="B2" s="2" t="s">
        <v>2</v>
      </c>
      <c r="C2" s="2" t="s">
        <v>65</v>
      </c>
      <c r="D2" s="2" t="s">
        <v>2</v>
      </c>
      <c r="E2" s="2" t="s">
        <v>2</v>
      </c>
      <c r="F2" s="2" t="s">
        <v>65</v>
      </c>
      <c r="G2" s="2" t="s">
        <v>65</v>
      </c>
    </row>
    <row r="3" spans="1:7">
      <c r="A3" s="3" t="s">
        <v>130</v>
      </c>
    </row>
    <row r="4" spans="1:7">
      <c r="A4" s="4" t="s">
        <v>385</v>
      </c>
      <c r="D4" s="6" t="n">
        <v>46999</v>
      </c>
      <c r="G4" s="6" t="n">
        <v>49031</v>
      </c>
    </row>
    <row r="5" spans="1:7">
      <c r="A5" s="4" t="s">
        <v>90</v>
      </c>
      <c r="D5" s="5" t="n">
        <v>3997</v>
      </c>
      <c r="G5" s="5" t="n">
        <v>5193</v>
      </c>
    </row>
    <row r="6" spans="1:7">
      <c r="A6" s="4" t="s">
        <v>91</v>
      </c>
      <c r="D6" s="5" t="n">
        <v>1372</v>
      </c>
      <c r="G6" s="5" t="n">
        <v>905</v>
      </c>
    </row>
    <row r="7" spans="1:7">
      <c r="A7" s="4" t="s">
        <v>386</v>
      </c>
      <c r="D7" s="5" t="n">
        <v>9153</v>
      </c>
      <c r="G7" s="4" t="s">
        <v>44</v>
      </c>
    </row>
    <row r="8" spans="1:7">
      <c r="A8" s="4" t="s">
        <v>387</v>
      </c>
      <c r="D8" s="5" t="n">
        <v>22</v>
      </c>
      <c r="G8" s="5" t="n">
        <v>14</v>
      </c>
    </row>
    <row r="9" spans="1:7">
      <c r="A9" s="4" t="s">
        <v>388</v>
      </c>
      <c r="D9" s="5" t="n">
        <v>7076</v>
      </c>
      <c r="G9" s="5" t="n">
        <v>3285</v>
      </c>
    </row>
    <row r="10" spans="1:7">
      <c r="A10" s="4" t="s">
        <v>389</v>
      </c>
      <c r="D10" s="4" t="s">
        <v>44</v>
      </c>
      <c r="G10" s="5" t="n">
        <v>-4820</v>
      </c>
    </row>
    <row r="11" spans="1:7">
      <c r="A11" s="4" t="s">
        <v>390</v>
      </c>
      <c r="D11" s="4" t="s">
        <v>44</v>
      </c>
      <c r="G11" s="5" t="n">
        <v>5306</v>
      </c>
    </row>
    <row r="12" spans="1:7">
      <c r="A12" s="4" t="s">
        <v>391</v>
      </c>
      <c r="D12" s="5" t="n">
        <v>526</v>
      </c>
      <c r="G12" s="5" t="n">
        <v>-7</v>
      </c>
    </row>
    <row r="13" spans="1:7">
      <c r="A13" s="4" t="s">
        <v>392</v>
      </c>
      <c r="D13" s="4" t="s">
        <v>44</v>
      </c>
      <c r="G13" s="5" t="n">
        <v>840</v>
      </c>
    </row>
    <row r="14" spans="1:7">
      <c r="A14" s="4" t="s">
        <v>393</v>
      </c>
      <c r="D14" s="4" t="s">
        <v>44</v>
      </c>
      <c r="G14" s="5" t="n">
        <v>3538</v>
      </c>
    </row>
    <row r="15" spans="1:7">
      <c r="A15" s="4" t="s">
        <v>394</v>
      </c>
      <c r="D15" s="5" t="n">
        <v>21109</v>
      </c>
      <c r="G15" s="5" t="n">
        <v>21580</v>
      </c>
    </row>
    <row r="16" spans="1:7">
      <c r="A16" s="4" t="s">
        <v>395</v>
      </c>
      <c r="B16" s="6" t="n">
        <v>30670</v>
      </c>
      <c r="C16" s="6" t="n">
        <v>29119</v>
      </c>
      <c r="D16" s="6" t="n">
        <v>90254</v>
      </c>
      <c r="E16" s="6" t="n">
        <v>90254</v>
      </c>
      <c r="F16" s="6" t="n">
        <v>84865</v>
      </c>
      <c r="G16" s="6" t="n">
        <v>84865</v>
      </c>
    </row>
    <row r="17" spans="1:7">
      <c r="A17" s="4" t="s">
        <v>290</v>
      </c>
    </row>
    <row r="18" spans="1:7">
      <c r="A18" s="3" t="s">
        <v>130</v>
      </c>
    </row>
    <row r="19" spans="1:7">
      <c r="A19" s="4" t="s">
        <v>385</v>
      </c>
      <c r="B19" s="5" t="n">
        <v>15690</v>
      </c>
      <c r="C19" s="5" t="n">
        <v>16767</v>
      </c>
    </row>
    <row r="20" spans="1:7">
      <c r="A20" s="4" t="s">
        <v>90</v>
      </c>
      <c r="B20" s="5" t="n">
        <v>1313</v>
      </c>
      <c r="C20" s="5" t="n">
        <v>1785</v>
      </c>
    </row>
    <row r="21" spans="1:7">
      <c r="A21" s="4" t="s">
        <v>91</v>
      </c>
      <c r="B21" s="5" t="n">
        <v>517</v>
      </c>
      <c r="C21" s="5" t="n">
        <v>377</v>
      </c>
    </row>
    <row r="22" spans="1:7">
      <c r="A22" s="4" t="s">
        <v>386</v>
      </c>
      <c r="B22" s="5" t="n">
        <v>2938</v>
      </c>
      <c r="C22" s="4" t="s">
        <v>44</v>
      </c>
    </row>
    <row r="23" spans="1:7">
      <c r="A23" s="4" t="s">
        <v>387</v>
      </c>
      <c r="B23" s="4" t="s">
        <v>44</v>
      </c>
      <c r="C23" s="4" t="s">
        <v>44</v>
      </c>
    </row>
    <row r="24" spans="1:7">
      <c r="A24" s="4" t="s">
        <v>388</v>
      </c>
      <c r="B24" s="5" t="n">
        <v>2051</v>
      </c>
      <c r="C24" s="5" t="n">
        <v>725</v>
      </c>
    </row>
    <row r="25" spans="1:7">
      <c r="A25" s="4" t="s">
        <v>389</v>
      </c>
      <c r="B25" s="4" t="s">
        <v>44</v>
      </c>
      <c r="C25" s="5" t="n">
        <v>-2126</v>
      </c>
    </row>
    <row r="26" spans="1:7">
      <c r="A26" s="4" t="s">
        <v>390</v>
      </c>
      <c r="B26" s="4" t="s">
        <v>44</v>
      </c>
      <c r="C26" s="5" t="n">
        <v>3414</v>
      </c>
    </row>
    <row r="27" spans="1:7">
      <c r="A27" s="4" t="s">
        <v>391</v>
      </c>
      <c r="B27" s="5" t="n">
        <v>256</v>
      </c>
      <c r="C27" s="5" t="n">
        <v>91</v>
      </c>
    </row>
    <row r="28" spans="1:7">
      <c r="A28" s="4" t="s">
        <v>392</v>
      </c>
      <c r="B28" s="4" t="s">
        <v>44</v>
      </c>
      <c r="C28" s="5" t="n">
        <v>123</v>
      </c>
    </row>
    <row r="29" spans="1:7">
      <c r="A29" s="4" t="s">
        <v>393</v>
      </c>
      <c r="B29" s="4" t="s">
        <v>44</v>
      </c>
      <c r="C29" s="5" t="n">
        <v>27</v>
      </c>
    </row>
    <row r="30" spans="1:7">
      <c r="A30" s="4" t="s">
        <v>394</v>
      </c>
      <c r="B30" s="5" t="n">
        <v>7905</v>
      </c>
      <c r="C30" s="5" t="n">
        <v>7936</v>
      </c>
    </row>
    <row r="31" spans="1:7">
      <c r="A31" s="4" t="s">
        <v>395</v>
      </c>
      <c r="B31" s="6" t="n">
        <v>30670</v>
      </c>
      <c r="C31" s="6" t="n">
        <v>29119</v>
      </c>
    </row>
  </sheetData>
  <mergeCells count="3">
    <mergeCell ref="A1:A2"/>
    <mergeCell ref="B1:C1"/>
    <mergeCell ref="D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396</v>
      </c>
      <c r="B1" s="2" t="s">
        <v>64</v>
      </c>
      <c r="D1" s="2" t="s">
        <v>1</v>
      </c>
    </row>
    <row r="2" spans="1:7">
      <c r="B2" s="2" t="s">
        <v>2</v>
      </c>
      <c r="C2" s="2" t="s">
        <v>65</v>
      </c>
      <c r="D2" s="2" t="s">
        <v>2</v>
      </c>
      <c r="E2" s="2" t="s">
        <v>2</v>
      </c>
      <c r="F2" s="2" t="s">
        <v>65</v>
      </c>
      <c r="G2" s="2" t="s">
        <v>65</v>
      </c>
    </row>
    <row r="3" spans="1:7">
      <c r="A3" s="3" t="s">
        <v>130</v>
      </c>
    </row>
    <row r="4" spans="1:7">
      <c r="A4" s="4" t="s">
        <v>397</v>
      </c>
      <c r="D4" s="6" t="n">
        <v>-25494</v>
      </c>
      <c r="G4" s="6" t="n">
        <v>-20261</v>
      </c>
    </row>
    <row r="5" spans="1:7">
      <c r="A5" s="4" t="s">
        <v>398</v>
      </c>
      <c r="B5" s="5" t="n">
        <v>26068435</v>
      </c>
      <c r="C5" s="5" t="n">
        <v>25992339</v>
      </c>
      <c r="D5" s="5" t="n">
        <v>26048239</v>
      </c>
      <c r="E5" s="5" t="n">
        <v>26048239</v>
      </c>
      <c r="F5" s="5" t="n">
        <v>25862086</v>
      </c>
      <c r="G5" s="5" t="n">
        <v>25862086</v>
      </c>
    </row>
    <row r="6" spans="1:7">
      <c r="A6" s="3" t="s">
        <v>84</v>
      </c>
    </row>
    <row r="7" spans="1:7">
      <c r="A7" s="4" t="s">
        <v>85</v>
      </c>
      <c r="B7" s="7" t="n">
        <v>-0.42</v>
      </c>
      <c r="C7" s="7" t="n">
        <v>-0.35</v>
      </c>
      <c r="D7" s="7" t="n">
        <v>-0.98</v>
      </c>
      <c r="E7" s="7" t="n">
        <v>-0.98</v>
      </c>
      <c r="F7" s="7" t="n">
        <v>-0.78</v>
      </c>
      <c r="G7" s="7" t="n">
        <v>-0.78</v>
      </c>
    </row>
    <row r="8" spans="1:7">
      <c r="A8" s="4" t="s">
        <v>290</v>
      </c>
    </row>
    <row r="9" spans="1:7">
      <c r="A9" s="3" t="s">
        <v>130</v>
      </c>
    </row>
    <row r="10" spans="1:7">
      <c r="A10" s="4" t="s">
        <v>397</v>
      </c>
      <c r="B10" s="6" t="n">
        <v>-10830</v>
      </c>
      <c r="C10" s="6" t="n">
        <v>-9061</v>
      </c>
    </row>
    <row r="11" spans="1:7">
      <c r="A11" s="4" t="s">
        <v>398</v>
      </c>
      <c r="B11" s="5" t="n">
        <v>26068435</v>
      </c>
      <c r="C11" s="5" t="n">
        <v>25992339</v>
      </c>
    </row>
    <row r="12" spans="1:7">
      <c r="A12" s="3" t="s">
        <v>84</v>
      </c>
    </row>
    <row r="13" spans="1:7">
      <c r="A13" s="4" t="s">
        <v>85</v>
      </c>
      <c r="B13" s="7" t="n">
        <v>-0.42</v>
      </c>
      <c r="C13" s="7" t="n">
        <v>-0.35</v>
      </c>
    </row>
  </sheetData>
  <mergeCells count="3">
    <mergeCell ref="A1:A2"/>
    <mergeCell ref="B1:C1"/>
    <mergeCell ref="D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s>
  <sheetData>
    <row r="1" spans="1:5">
      <c r="A1" s="1" t="s">
        <v>399</v>
      </c>
      <c r="B1" s="2" t="s">
        <v>64</v>
      </c>
      <c r="D1" s="2" t="s">
        <v>1</v>
      </c>
    </row>
    <row r="2" spans="1:5">
      <c r="B2" s="2" t="s">
        <v>2</v>
      </c>
      <c r="C2" s="2" t="s">
        <v>65</v>
      </c>
      <c r="D2" s="2" t="s">
        <v>2</v>
      </c>
      <c r="E2" s="2" t="s">
        <v>65</v>
      </c>
    </row>
    <row r="3" spans="1:5">
      <c r="A3" s="3" t="s">
        <v>400</v>
      </c>
    </row>
    <row r="4" spans="1:5">
      <c r="A4" s="4" t="s">
        <v>401</v>
      </c>
      <c r="B4" s="6" t="n">
        <v>33</v>
      </c>
      <c r="C4" s="6" t="n">
        <v>125</v>
      </c>
      <c r="D4" s="6" t="n">
        <v>48</v>
      </c>
      <c r="E4" s="6" t="n">
        <v>222</v>
      </c>
    </row>
    <row r="5" spans="1:5">
      <c r="A5" s="4" t="s">
        <v>402</v>
      </c>
      <c r="B5" s="5" t="n">
        <v>163</v>
      </c>
      <c r="C5" s="5" t="n">
        <v>0</v>
      </c>
      <c r="D5" s="5" t="n">
        <v>222</v>
      </c>
      <c r="E5" s="5" t="n">
        <v>0</v>
      </c>
    </row>
    <row r="6" spans="1:5">
      <c r="A6" s="4" t="s">
        <v>403</v>
      </c>
      <c r="B6" s="5" t="n">
        <v>0</v>
      </c>
      <c r="C6" s="5" t="n">
        <v>0</v>
      </c>
      <c r="D6" s="5" t="n">
        <v>200</v>
      </c>
      <c r="E6" s="5" t="n">
        <v>0</v>
      </c>
    </row>
    <row r="7" spans="1:5">
      <c r="A7" s="4" t="s">
        <v>404</v>
      </c>
      <c r="B7" s="5" t="n">
        <v>96</v>
      </c>
      <c r="D7" s="6" t="n">
        <v>164</v>
      </c>
      <c r="E7" s="5" t="n">
        <v>0</v>
      </c>
    </row>
    <row r="8" spans="1:5">
      <c r="A8" s="4" t="s">
        <v>405</v>
      </c>
      <c r="D8" s="4" t="s">
        <v>406</v>
      </c>
    </row>
    <row r="9" spans="1:5">
      <c r="A9" s="4" t="s">
        <v>407</v>
      </c>
      <c r="B9" s="6" t="n">
        <v>36</v>
      </c>
      <c r="C9" s="6" t="n">
        <v>0</v>
      </c>
      <c r="D9" s="6" t="n">
        <v>36</v>
      </c>
      <c r="E9"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408</v>
      </c>
      <c r="B1" s="2" t="s">
        <v>64</v>
      </c>
      <c r="E1" s="2" t="s">
        <v>409</v>
      </c>
      <c r="F1" s="2" t="s">
        <v>1</v>
      </c>
    </row>
    <row r="2" spans="1:8">
      <c r="B2" s="2" t="s">
        <v>2</v>
      </c>
      <c r="C2" s="2" t="s">
        <v>65</v>
      </c>
      <c r="D2" s="2" t="s">
        <v>65</v>
      </c>
      <c r="E2" s="2" t="s">
        <v>65</v>
      </c>
      <c r="F2" s="2" t="s">
        <v>2</v>
      </c>
      <c r="G2" s="2" t="s">
        <v>2</v>
      </c>
      <c r="H2" s="2" t="s">
        <v>65</v>
      </c>
    </row>
    <row r="3" spans="1:8">
      <c r="A3" s="3" t="s">
        <v>410</v>
      </c>
    </row>
    <row r="4" spans="1:8">
      <c r="A4" s="4" t="s">
        <v>411</v>
      </c>
      <c r="B4" s="6" t="n">
        <v>39493</v>
      </c>
      <c r="C4" s="6" t="n">
        <v>43656</v>
      </c>
      <c r="G4" s="6" t="n">
        <v>122925</v>
      </c>
      <c r="H4" s="6" t="n">
        <v>129609</v>
      </c>
    </row>
    <row r="5" spans="1:8">
      <c r="A5" s="4" t="s">
        <v>412</v>
      </c>
    </row>
    <row r="6" spans="1:8">
      <c r="A6" s="3" t="s">
        <v>410</v>
      </c>
    </row>
    <row r="7" spans="1:8">
      <c r="A7" s="4" t="s">
        <v>411</v>
      </c>
      <c r="B7" s="5" t="n">
        <v>30038</v>
      </c>
      <c r="E7" s="6" t="n">
        <v>31348</v>
      </c>
      <c r="F7" s="6" t="n">
        <v>92770</v>
      </c>
      <c r="H7" s="5" t="n">
        <v>92167</v>
      </c>
    </row>
    <row r="8" spans="1:8">
      <c r="A8" s="4" t="s">
        <v>413</v>
      </c>
    </row>
    <row r="9" spans="1:8">
      <c r="A9" s="3" t="s">
        <v>410</v>
      </c>
    </row>
    <row r="10" spans="1:8">
      <c r="A10" s="4" t="s">
        <v>411</v>
      </c>
      <c r="B10" s="5" t="n">
        <v>6199</v>
      </c>
      <c r="E10" s="6" t="n">
        <v>8478</v>
      </c>
      <c r="F10" s="5" t="n">
        <v>20482</v>
      </c>
      <c r="H10" s="5" t="n">
        <v>25979</v>
      </c>
    </row>
    <row r="11" spans="1:8">
      <c r="A11" s="4" t="s">
        <v>414</v>
      </c>
    </row>
    <row r="12" spans="1:8">
      <c r="A12" s="3" t="s">
        <v>410</v>
      </c>
    </row>
    <row r="13" spans="1:8">
      <c r="A13" s="4" t="s">
        <v>411</v>
      </c>
      <c r="B13" s="6" t="n">
        <v>3256</v>
      </c>
      <c r="D13" s="6" t="n">
        <v>3830</v>
      </c>
      <c r="F13" s="6" t="n">
        <v>9673</v>
      </c>
      <c r="H13" s="6" t="n">
        <v>11463</v>
      </c>
    </row>
  </sheetData>
  <mergeCells count="3">
    <mergeCell ref="A1:A2"/>
    <mergeCell ref="B1:D1"/>
    <mergeCell ref="F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69"/>
    <col customWidth="1" max="3" min="3" width="4"/>
    <col customWidth="1" max="4" min="4" width="14"/>
  </cols>
  <sheetData>
    <row r="1" spans="1:4">
      <c r="A1" s="1" t="s">
        <v>415</v>
      </c>
      <c r="B1" s="2" t="s">
        <v>2</v>
      </c>
      <c r="D1" s="2" t="s">
        <v>33</v>
      </c>
    </row>
    <row r="2" spans="1:4">
      <c r="A2" s="3" t="s">
        <v>416</v>
      </c>
    </row>
    <row r="3" spans="1:4">
      <c r="A3" s="4" t="s">
        <v>417</v>
      </c>
      <c r="B3" s="6" t="n">
        <v>71836</v>
      </c>
      <c r="D3" s="6" t="n">
        <v>29466</v>
      </c>
    </row>
    <row r="4" spans="1:4">
      <c r="A4" s="4" t="s">
        <v>418</v>
      </c>
    </row>
    <row r="5" spans="1:4">
      <c r="A5" s="3" t="s">
        <v>416</v>
      </c>
    </row>
    <row r="6" spans="1:4">
      <c r="A6" s="4" t="s">
        <v>417</v>
      </c>
      <c r="B6" s="5" t="n">
        <v>62840</v>
      </c>
      <c r="C6" s="4" t="s">
        <v>419</v>
      </c>
      <c r="D6" s="5" t="n">
        <v>27996</v>
      </c>
    </row>
    <row r="7" spans="1:4">
      <c r="A7" s="4" t="s">
        <v>420</v>
      </c>
    </row>
    <row r="8" spans="1:4">
      <c r="A8" s="3" t="s">
        <v>416</v>
      </c>
    </row>
    <row r="9" spans="1:4">
      <c r="A9" s="4" t="s">
        <v>417</v>
      </c>
      <c r="B9" s="6" t="n">
        <v>8996</v>
      </c>
      <c r="C9" s="4" t="s">
        <v>419</v>
      </c>
      <c r="D9" s="6" t="n">
        <v>1470</v>
      </c>
    </row>
    <row r="10" spans="1:4"/>
    <row r="11" spans="1:4">
      <c r="A11" s="4" t="s">
        <v>419</v>
      </c>
      <c r="B11" s="4" t="s">
        <v>421</v>
      </c>
    </row>
  </sheetData>
  <mergeCells count="3">
    <mergeCell ref="B1:C1"/>
    <mergeCell ref="A10:D10"/>
    <mergeCell ref="B11:D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s>
  <sheetData>
    <row r="1" spans="1:12">
      <c r="A1" s="1" t="s">
        <v>422</v>
      </c>
      <c r="B1" s="2" t="s">
        <v>64</v>
      </c>
      <c r="G1" s="2" t="s">
        <v>1</v>
      </c>
    </row>
    <row r="2" spans="1:12">
      <c r="B2" s="2" t="s">
        <v>2</v>
      </c>
      <c r="C2" s="2" t="s">
        <v>2</v>
      </c>
      <c r="D2" s="2" t="s">
        <v>65</v>
      </c>
      <c r="E2" s="2" t="s">
        <v>65</v>
      </c>
      <c r="F2" s="2" t="s">
        <v>65</v>
      </c>
      <c r="G2" s="2" t="s">
        <v>2</v>
      </c>
      <c r="H2" s="2" t="s">
        <v>2</v>
      </c>
      <c r="I2" s="2" t="s">
        <v>2</v>
      </c>
      <c r="J2" s="2" t="s">
        <v>65</v>
      </c>
      <c r="K2" s="2" t="s">
        <v>65</v>
      </c>
      <c r="L2" s="2" t="s">
        <v>65</v>
      </c>
    </row>
    <row r="3" spans="1:12">
      <c r="A3" s="3" t="s">
        <v>423</v>
      </c>
    </row>
    <row r="4" spans="1:12">
      <c r="A4" s="4" t="s">
        <v>67</v>
      </c>
      <c r="C4" s="6" t="n">
        <v>39493</v>
      </c>
      <c r="D4" s="6" t="n">
        <v>43656</v>
      </c>
      <c r="I4" s="6" t="n">
        <v>122925</v>
      </c>
      <c r="J4" s="6" t="n">
        <v>129609</v>
      </c>
    </row>
    <row r="5" spans="1:12">
      <c r="A5" s="4" t="s">
        <v>68</v>
      </c>
      <c r="C5" s="5" t="n">
        <v>18139</v>
      </c>
      <c r="D5" s="5" t="n">
        <v>25275</v>
      </c>
      <c r="I5" s="5" t="n">
        <v>53430</v>
      </c>
      <c r="J5" s="5" t="n">
        <v>71193</v>
      </c>
    </row>
    <row r="6" spans="1:12">
      <c r="A6" s="4" t="s">
        <v>69</v>
      </c>
      <c r="C6" s="5" t="n">
        <v>21354</v>
      </c>
      <c r="D6" s="5" t="n">
        <v>18381</v>
      </c>
      <c r="I6" s="5" t="n">
        <v>69495</v>
      </c>
      <c r="J6" s="5" t="n">
        <v>58416</v>
      </c>
    </row>
    <row r="7" spans="1:12">
      <c r="A7" s="4" t="s">
        <v>424</v>
      </c>
      <c r="C7" s="5" t="n">
        <v>30670</v>
      </c>
      <c r="D7" s="5" t="n">
        <v>29119</v>
      </c>
      <c r="G7" s="6" t="n">
        <v>90254</v>
      </c>
      <c r="I7" s="5" t="n">
        <v>90254</v>
      </c>
      <c r="J7" s="5" t="n">
        <v>84865</v>
      </c>
      <c r="L7" s="6" t="n">
        <v>84865</v>
      </c>
    </row>
    <row r="8" spans="1:12">
      <c r="A8" s="4" t="s">
        <v>71</v>
      </c>
      <c r="C8" s="5" t="n">
        <v>-9316</v>
      </c>
      <c r="D8" s="5" t="n">
        <v>-10738</v>
      </c>
      <c r="I8" s="5" t="n">
        <v>-20759</v>
      </c>
      <c r="J8" s="5" t="n">
        <v>-26449</v>
      </c>
    </row>
    <row r="9" spans="1:12">
      <c r="A9" s="4" t="s">
        <v>72</v>
      </c>
      <c r="C9" s="5" t="n">
        <v>1699</v>
      </c>
      <c r="D9" s="5" t="n">
        <v>80</v>
      </c>
      <c r="I9" s="5" t="n">
        <v>5305</v>
      </c>
      <c r="J9" s="5" t="n">
        <v>237</v>
      </c>
    </row>
    <row r="10" spans="1:12">
      <c r="A10" s="4" t="s">
        <v>73</v>
      </c>
      <c r="C10" s="5" t="n">
        <v>-185</v>
      </c>
      <c r="D10" s="5" t="n">
        <v>-122</v>
      </c>
      <c r="I10" s="5" t="n">
        <v>-570</v>
      </c>
      <c r="J10" s="5" t="n">
        <v>-574</v>
      </c>
    </row>
    <row r="11" spans="1:12">
      <c r="A11" s="4" t="s">
        <v>74</v>
      </c>
      <c r="C11" s="6" t="n">
        <v>-10830</v>
      </c>
      <c r="D11" s="6" t="n">
        <v>-10696</v>
      </c>
      <c r="I11" s="6" t="n">
        <v>-25494</v>
      </c>
      <c r="J11" s="5" t="n">
        <v>-26112</v>
      </c>
    </row>
    <row r="12" spans="1:12">
      <c r="A12" s="4" t="s">
        <v>425</v>
      </c>
    </row>
    <row r="13" spans="1:12">
      <c r="A13" s="3" t="s">
        <v>423</v>
      </c>
    </row>
    <row r="14" spans="1:12">
      <c r="A14" s="4" t="s">
        <v>67</v>
      </c>
      <c r="B14" s="6" t="n">
        <v>39493</v>
      </c>
      <c r="F14" s="6" t="n">
        <v>43656</v>
      </c>
      <c r="H14" s="6" t="n">
        <v>122925</v>
      </c>
      <c r="K14" s="6" t="n">
        <v>129609</v>
      </c>
    </row>
    <row r="15" spans="1:12">
      <c r="A15" s="4" t="s">
        <v>68</v>
      </c>
      <c r="B15" s="5" t="n">
        <v>18139</v>
      </c>
      <c r="F15" s="5" t="n">
        <v>25275</v>
      </c>
      <c r="H15" s="5" t="n">
        <v>53430</v>
      </c>
      <c r="K15" s="5" t="n">
        <v>71193</v>
      </c>
    </row>
    <row r="16" spans="1:12">
      <c r="A16" s="4" t="s">
        <v>69</v>
      </c>
      <c r="B16" s="5" t="n">
        <v>21354</v>
      </c>
      <c r="F16" s="5" t="n">
        <v>18381</v>
      </c>
      <c r="H16" s="5" t="n">
        <v>69495</v>
      </c>
      <c r="K16" s="5" t="n">
        <v>58416</v>
      </c>
    </row>
    <row r="17" spans="1:12">
      <c r="A17" s="4" t="s">
        <v>424</v>
      </c>
      <c r="B17" s="5" t="n">
        <v>20490</v>
      </c>
      <c r="F17" s="5" t="n">
        <v>18385</v>
      </c>
      <c r="H17" s="5" t="n">
        <v>59340</v>
      </c>
      <c r="K17" s="5" t="n">
        <v>53701</v>
      </c>
    </row>
    <row r="18" spans="1:12">
      <c r="A18" s="4" t="s">
        <v>94</v>
      </c>
      <c r="B18" s="5" t="n">
        <v>2051</v>
      </c>
      <c r="F18" s="5" t="n">
        <v>725</v>
      </c>
      <c r="H18" s="5" t="n">
        <v>7076</v>
      </c>
      <c r="K18" s="5" t="n">
        <v>3285</v>
      </c>
    </row>
    <row r="19" spans="1:12">
      <c r="A19" s="4" t="s">
        <v>426</v>
      </c>
      <c r="F19" s="5" t="n">
        <v>1288</v>
      </c>
      <c r="K19" s="5" t="n">
        <v>486</v>
      </c>
    </row>
    <row r="20" spans="1:12">
      <c r="A20" s="4" t="s">
        <v>427</v>
      </c>
      <c r="B20" s="5" t="n">
        <v>-1187</v>
      </c>
      <c r="F20" s="5" t="n">
        <v>-2017</v>
      </c>
      <c r="H20" s="5" t="n">
        <v>3079</v>
      </c>
      <c r="K20" s="5" t="n">
        <v>944</v>
      </c>
    </row>
    <row r="21" spans="1:12">
      <c r="A21" s="4" t="s">
        <v>428</v>
      </c>
      <c r="B21" s="5" t="n">
        <v>8129</v>
      </c>
      <c r="F21" s="5" t="n">
        <v>8721</v>
      </c>
      <c r="H21" s="5" t="n">
        <v>23838</v>
      </c>
      <c r="K21" s="5" t="n">
        <v>27393</v>
      </c>
    </row>
    <row r="22" spans="1:12">
      <c r="A22" s="4" t="s">
        <v>71</v>
      </c>
      <c r="B22" s="5" t="n">
        <v>-9316</v>
      </c>
      <c r="F22" s="5" t="n">
        <v>-10738</v>
      </c>
      <c r="H22" s="5" t="n">
        <v>-20759</v>
      </c>
      <c r="K22" s="5" t="n">
        <v>-26449</v>
      </c>
    </row>
    <row r="23" spans="1:12">
      <c r="A23" s="4" t="s">
        <v>72</v>
      </c>
      <c r="B23" s="5" t="n">
        <v>1699</v>
      </c>
      <c r="F23" s="5" t="n">
        <v>80</v>
      </c>
      <c r="H23" s="5" t="n">
        <v>5305</v>
      </c>
      <c r="K23" s="5" t="n">
        <v>237</v>
      </c>
    </row>
    <row r="24" spans="1:12">
      <c r="A24" s="4" t="s">
        <v>73</v>
      </c>
      <c r="B24" s="5" t="n">
        <v>-185</v>
      </c>
      <c r="F24" s="5" t="n">
        <v>-122</v>
      </c>
      <c r="H24" s="5" t="n">
        <v>-570</v>
      </c>
      <c r="K24" s="5" t="n">
        <v>-574</v>
      </c>
    </row>
    <row r="25" spans="1:12">
      <c r="A25" s="4" t="s">
        <v>74</v>
      </c>
      <c r="B25" s="5" t="n">
        <v>-10830</v>
      </c>
      <c r="F25" s="5" t="n">
        <v>-10696</v>
      </c>
      <c r="H25" s="5" t="n">
        <v>-25494</v>
      </c>
      <c r="K25" s="5" t="n">
        <v>-26112</v>
      </c>
    </row>
    <row r="26" spans="1:12">
      <c r="A26" s="4" t="s">
        <v>429</v>
      </c>
    </row>
    <row r="27" spans="1:12">
      <c r="A27" s="3" t="s">
        <v>423</v>
      </c>
    </row>
    <row r="28" spans="1:12">
      <c r="A28" s="4" t="s">
        <v>67</v>
      </c>
      <c r="B28" s="5" t="n">
        <v>30909</v>
      </c>
      <c r="E28" s="6" t="n">
        <v>34709</v>
      </c>
      <c r="H28" s="5" t="n">
        <v>95439</v>
      </c>
      <c r="J28" s="5" t="n">
        <v>103091</v>
      </c>
    </row>
    <row r="29" spans="1:12">
      <c r="A29" s="4" t="s">
        <v>68</v>
      </c>
      <c r="B29" s="5" t="n">
        <v>14060</v>
      </c>
      <c r="E29" s="5" t="n">
        <v>19520</v>
      </c>
      <c r="H29" s="5" t="n">
        <v>42099</v>
      </c>
      <c r="J29" s="5" t="n">
        <v>55060</v>
      </c>
    </row>
    <row r="30" spans="1:12">
      <c r="A30" s="4" t="s">
        <v>69</v>
      </c>
      <c r="B30" s="5" t="n">
        <v>16849</v>
      </c>
      <c r="E30" s="5" t="n">
        <v>15189</v>
      </c>
      <c r="H30" s="5" t="n">
        <v>53340</v>
      </c>
      <c r="J30" s="5" t="n">
        <v>48031</v>
      </c>
    </row>
    <row r="31" spans="1:12">
      <c r="A31" s="4" t="s">
        <v>424</v>
      </c>
      <c r="B31" s="5" t="n">
        <v>16057</v>
      </c>
      <c r="E31" s="5" t="n">
        <v>13872</v>
      </c>
      <c r="H31" s="5" t="n">
        <v>45628</v>
      </c>
      <c r="J31" s="5" t="n">
        <v>40794</v>
      </c>
    </row>
    <row r="32" spans="1:12">
      <c r="A32" s="4" t="s">
        <v>94</v>
      </c>
      <c r="B32" s="5" t="n">
        <v>949</v>
      </c>
      <c r="E32" s="5" t="n">
        <v>725</v>
      </c>
      <c r="H32" s="5" t="n">
        <v>3429</v>
      </c>
      <c r="J32" s="5" t="n">
        <v>3096</v>
      </c>
    </row>
    <row r="33" spans="1:12">
      <c r="A33" s="4" t="s">
        <v>426</v>
      </c>
      <c r="E33" s="5" t="n">
        <v>133</v>
      </c>
      <c r="J33" s="5" t="n">
        <v>1129</v>
      </c>
    </row>
    <row r="34" spans="1:12">
      <c r="A34" s="4" t="s">
        <v>427</v>
      </c>
      <c r="B34" s="5" t="n">
        <v>-157</v>
      </c>
      <c r="E34" s="6" t="n">
        <v>459</v>
      </c>
      <c r="H34" s="5" t="n">
        <v>4283</v>
      </c>
      <c r="J34" s="6" t="n">
        <v>3012</v>
      </c>
    </row>
    <row r="35" spans="1:12">
      <c r="A35" s="4" t="s">
        <v>430</v>
      </c>
    </row>
    <row r="36" spans="1:12">
      <c r="A36" s="3" t="s">
        <v>423</v>
      </c>
    </row>
    <row r="37" spans="1:12">
      <c r="A37" s="4" t="s">
        <v>67</v>
      </c>
      <c r="B37" s="5" t="n">
        <v>8584</v>
      </c>
      <c r="F37" s="5" t="n">
        <v>8947</v>
      </c>
      <c r="H37" s="5" t="n">
        <v>27486</v>
      </c>
      <c r="K37" s="5" t="n">
        <v>26518</v>
      </c>
    </row>
    <row r="38" spans="1:12">
      <c r="A38" s="4" t="s">
        <v>68</v>
      </c>
      <c r="B38" s="5" t="n">
        <v>4079</v>
      </c>
      <c r="F38" s="5" t="n">
        <v>5755</v>
      </c>
      <c r="H38" s="5" t="n">
        <v>11331</v>
      </c>
      <c r="K38" s="5" t="n">
        <v>16133</v>
      </c>
    </row>
    <row r="39" spans="1:12">
      <c r="A39" s="4" t="s">
        <v>69</v>
      </c>
      <c r="B39" s="5" t="n">
        <v>4505</v>
      </c>
      <c r="F39" s="5" t="n">
        <v>3192</v>
      </c>
      <c r="H39" s="5" t="n">
        <v>16155</v>
      </c>
      <c r="K39" s="5" t="n">
        <v>10385</v>
      </c>
    </row>
    <row r="40" spans="1:12">
      <c r="A40" s="4" t="s">
        <v>424</v>
      </c>
      <c r="B40" s="5" t="n">
        <v>4433</v>
      </c>
      <c r="F40" s="5" t="n">
        <v>4513</v>
      </c>
      <c r="H40" s="5" t="n">
        <v>13712</v>
      </c>
      <c r="K40" s="5" t="n">
        <v>12907</v>
      </c>
    </row>
    <row r="41" spans="1:12">
      <c r="A41" s="4" t="s">
        <v>94</v>
      </c>
      <c r="B41" s="5" t="n">
        <v>1102</v>
      </c>
      <c r="F41" s="4" t="s">
        <v>44</v>
      </c>
      <c r="H41" s="5" t="n">
        <v>3647</v>
      </c>
      <c r="K41" s="5" t="n">
        <v>189</v>
      </c>
    </row>
    <row r="42" spans="1:12">
      <c r="A42" s="4" t="s">
        <v>426</v>
      </c>
      <c r="F42" s="5" t="n">
        <v>1155</v>
      </c>
      <c r="K42" s="5" t="n">
        <v>-643</v>
      </c>
    </row>
    <row r="43" spans="1:12">
      <c r="A43" s="4" t="s">
        <v>427</v>
      </c>
      <c r="B43" s="6" t="n">
        <v>-1030</v>
      </c>
      <c r="F43" s="6" t="n">
        <v>-2476</v>
      </c>
      <c r="H43" s="6" t="n">
        <v>-1204</v>
      </c>
      <c r="K43" s="6" t="n">
        <v>-2068</v>
      </c>
    </row>
  </sheetData>
  <mergeCells count="3">
    <mergeCell ref="A1:A2"/>
    <mergeCell ref="B1:F1"/>
    <mergeCell ref="G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3</v>
      </c>
    </row>
    <row r="2" spans="1:3">
      <c r="A2" s="3" t="s">
        <v>130</v>
      </c>
    </row>
    <row r="3" spans="1:3">
      <c r="A3" s="4" t="s">
        <v>432</v>
      </c>
      <c r="B3" s="6" t="n">
        <v>1431</v>
      </c>
      <c r="C3" s="6" t="n">
        <v>267</v>
      </c>
    </row>
    <row r="4" spans="1:3">
      <c r="A4" s="4" t="s">
        <v>433</v>
      </c>
      <c r="B4" s="5" t="n">
        <v>1396</v>
      </c>
      <c r="C4" s="5" t="n">
        <v>1142</v>
      </c>
    </row>
    <row r="5" spans="1:3">
      <c r="A5" s="4" t="s">
        <v>434</v>
      </c>
      <c r="B5" s="6" t="n">
        <v>4388</v>
      </c>
      <c r="C5" s="6" t="n">
        <v>38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3"/>
    <col customWidth="1" max="3" min="3" width="29"/>
    <col customWidth="1" max="4" min="4" width="17"/>
    <col customWidth="1" max="5" min="5" width="64"/>
    <col customWidth="1" max="6" min="6" width="61"/>
    <col customWidth="1" max="7" min="7" width="48"/>
    <col customWidth="1" max="8" min="8" width="11"/>
  </cols>
  <sheetData>
    <row r="1" spans="1:8">
      <c r="A1" s="1" t="s">
        <v>121</v>
      </c>
      <c r="B1" s="2" t="s">
        <v>122</v>
      </c>
      <c r="C1" s="2" t="s">
        <v>123</v>
      </c>
      <c r="D1" s="2" t="s">
        <v>124</v>
      </c>
      <c r="E1" s="2" t="s">
        <v>125</v>
      </c>
      <c r="F1" s="2" t="s">
        <v>126</v>
      </c>
      <c r="G1" s="2" t="s">
        <v>127</v>
      </c>
      <c r="H1" s="2" t="s">
        <v>128</v>
      </c>
    </row>
    <row r="2" spans="1:8">
      <c r="A2" s="4" t="s">
        <v>129</v>
      </c>
      <c r="B2" s="6" t="n">
        <v>111692</v>
      </c>
      <c r="C2" s="6" t="n">
        <v>2642</v>
      </c>
      <c r="D2" s="6" t="n">
        <v>-14721</v>
      </c>
      <c r="E2" s="6" t="n">
        <v>-167</v>
      </c>
      <c r="F2" s="6" t="n">
        <v>1922</v>
      </c>
      <c r="G2" s="6" t="n">
        <v>1755</v>
      </c>
      <c r="H2" s="6" t="n">
        <v>101368</v>
      </c>
    </row>
    <row r="3" spans="1:8">
      <c r="A3" s="3" t="s">
        <v>130</v>
      </c>
    </row>
    <row r="4" spans="1:8">
      <c r="A4" s="4" t="s">
        <v>76</v>
      </c>
      <c r="B4" s="4" t="s">
        <v>44</v>
      </c>
      <c r="C4" s="4" t="s">
        <v>44</v>
      </c>
      <c r="D4" s="5" t="n">
        <v>-20261</v>
      </c>
      <c r="E4" s="4" t="s">
        <v>44</v>
      </c>
      <c r="F4" s="4" t="s">
        <v>44</v>
      </c>
      <c r="G4" s="4" t="s">
        <v>44</v>
      </c>
      <c r="H4" s="5" t="n">
        <v>-20261</v>
      </c>
    </row>
    <row r="5" spans="1:8">
      <c r="A5" s="4" t="s">
        <v>131</v>
      </c>
      <c r="B5" s="4" t="s">
        <v>44</v>
      </c>
      <c r="C5" s="4" t="s">
        <v>44</v>
      </c>
      <c r="D5" s="4" t="s">
        <v>44</v>
      </c>
      <c r="E5" s="5" t="n">
        <v>167</v>
      </c>
      <c r="F5" s="5" t="n">
        <v>-473</v>
      </c>
      <c r="G5" s="5" t="n">
        <v>-306</v>
      </c>
      <c r="H5" s="5" t="n">
        <v>-306</v>
      </c>
    </row>
    <row r="6" spans="1:8">
      <c r="A6" s="4" t="s">
        <v>83</v>
      </c>
      <c r="B6" s="4" t="s">
        <v>44</v>
      </c>
      <c r="C6" s="4" t="s">
        <v>44</v>
      </c>
      <c r="D6" s="5" t="n">
        <v>-20261</v>
      </c>
      <c r="E6" s="5" t="n">
        <v>167</v>
      </c>
      <c r="F6" s="5" t="n">
        <v>-473</v>
      </c>
      <c r="G6" s="5" t="n">
        <v>-306</v>
      </c>
      <c r="H6" s="5" t="n">
        <v>-20567</v>
      </c>
    </row>
    <row r="7" spans="1:8">
      <c r="A7" s="4" t="s">
        <v>132</v>
      </c>
      <c r="B7" s="5" t="n">
        <v>164</v>
      </c>
      <c r="C7" s="5" t="n">
        <v>-82</v>
      </c>
      <c r="D7" s="4" t="s">
        <v>44</v>
      </c>
      <c r="E7" s="4" t="s">
        <v>44</v>
      </c>
      <c r="F7" s="4" t="s">
        <v>44</v>
      </c>
      <c r="G7" s="4" t="s">
        <v>44</v>
      </c>
      <c r="H7" s="5" t="n">
        <v>82</v>
      </c>
    </row>
    <row r="8" spans="1:8">
      <c r="A8" s="4" t="s">
        <v>133</v>
      </c>
      <c r="B8" s="5" t="n">
        <v>643</v>
      </c>
      <c r="C8" s="5" t="n">
        <v>-1322</v>
      </c>
      <c r="D8" s="5" t="n">
        <v>286</v>
      </c>
      <c r="E8" s="4" t="s">
        <v>44</v>
      </c>
      <c r="F8" s="4" t="s">
        <v>44</v>
      </c>
      <c r="G8" s="4" t="s">
        <v>44</v>
      </c>
      <c r="H8" s="5" t="n">
        <v>-393</v>
      </c>
    </row>
    <row r="9" spans="1:8">
      <c r="A9" s="4" t="s">
        <v>98</v>
      </c>
      <c r="B9" s="4" t="s">
        <v>44</v>
      </c>
      <c r="C9" s="5" t="n">
        <v>-7</v>
      </c>
      <c r="D9" s="4" t="s">
        <v>44</v>
      </c>
      <c r="E9" s="4" t="s">
        <v>44</v>
      </c>
      <c r="F9" s="4" t="s">
        <v>44</v>
      </c>
      <c r="G9" s="4" t="s">
        <v>44</v>
      </c>
      <c r="H9" s="5" t="n">
        <v>-7</v>
      </c>
    </row>
    <row r="10" spans="1:8">
      <c r="A10" s="4" t="s">
        <v>134</v>
      </c>
      <c r="B10" s="4" t="s">
        <v>44</v>
      </c>
      <c r="C10" s="5" t="n">
        <v>-1</v>
      </c>
      <c r="D10" s="4" t="s">
        <v>44</v>
      </c>
      <c r="E10" s="4" t="s">
        <v>44</v>
      </c>
      <c r="F10" s="4" t="s">
        <v>44</v>
      </c>
      <c r="G10" s="4" t="s">
        <v>44</v>
      </c>
      <c r="H10" s="5" t="n">
        <v>-1</v>
      </c>
    </row>
    <row r="11" spans="1:8">
      <c r="A11" s="4" t="s">
        <v>135</v>
      </c>
      <c r="B11" s="5" t="n">
        <v>112499</v>
      </c>
      <c r="C11" s="5" t="n">
        <v>1230</v>
      </c>
      <c r="D11" s="5" t="n">
        <v>-34696</v>
      </c>
      <c r="E11" s="4" t="s">
        <v>44</v>
      </c>
      <c r="F11" s="5" t="n">
        <v>1449</v>
      </c>
      <c r="G11" s="5" t="n">
        <v>1449</v>
      </c>
      <c r="H11" s="5" t="n">
        <v>80482</v>
      </c>
    </row>
    <row r="12" spans="1:8">
      <c r="A12" s="4" t="s">
        <v>136</v>
      </c>
      <c r="B12" s="5" t="n">
        <v>112519</v>
      </c>
      <c r="C12" s="5" t="n">
        <v>1400</v>
      </c>
      <c r="D12" s="5" t="n">
        <v>-47960</v>
      </c>
      <c r="E12" s="4" t="s">
        <v>44</v>
      </c>
      <c r="F12" s="5" t="n">
        <v>1497</v>
      </c>
      <c r="G12" s="5" t="n">
        <v>1497</v>
      </c>
      <c r="H12" s="5" t="n">
        <v>67456</v>
      </c>
    </row>
    <row r="13" spans="1:8">
      <c r="A13" s="3" t="s">
        <v>130</v>
      </c>
    </row>
    <row r="14" spans="1:8">
      <c r="A14" s="4" t="s">
        <v>137</v>
      </c>
      <c r="B14" s="4" t="s">
        <v>44</v>
      </c>
      <c r="C14" s="4" t="s">
        <v>44</v>
      </c>
      <c r="D14" s="5" t="n">
        <v>-13333</v>
      </c>
      <c r="E14" s="4" t="s">
        <v>44</v>
      </c>
      <c r="F14" s="4" t="s">
        <v>44</v>
      </c>
      <c r="G14" s="4" t="s">
        <v>44</v>
      </c>
      <c r="H14" s="5" t="n">
        <v>-13333</v>
      </c>
    </row>
    <row r="15" spans="1:8">
      <c r="A15" s="4" t="s">
        <v>138</v>
      </c>
      <c r="B15" s="5" t="n">
        <v>112519</v>
      </c>
      <c r="C15" s="5" t="n">
        <v>1400</v>
      </c>
      <c r="D15" s="5" t="n">
        <v>-61293</v>
      </c>
      <c r="E15" s="4" t="s">
        <v>44</v>
      </c>
      <c r="F15" s="5" t="n">
        <v>1497</v>
      </c>
      <c r="G15" s="5" t="n">
        <v>1497</v>
      </c>
      <c r="H15" s="5" t="n">
        <v>54123</v>
      </c>
    </row>
    <row r="16" spans="1:8">
      <c r="A16" s="4" t="s">
        <v>76</v>
      </c>
      <c r="B16" s="4" t="s">
        <v>44</v>
      </c>
      <c r="C16" s="4" t="s">
        <v>44</v>
      </c>
      <c r="D16" s="5" t="n">
        <v>-25494</v>
      </c>
      <c r="E16" s="4" t="s">
        <v>44</v>
      </c>
      <c r="F16" s="4" t="s">
        <v>44</v>
      </c>
      <c r="G16" s="4" t="s">
        <v>44</v>
      </c>
      <c r="H16" s="5" t="n">
        <v>-25494</v>
      </c>
    </row>
    <row r="17" spans="1:8">
      <c r="A17" s="4" t="s">
        <v>131</v>
      </c>
      <c r="B17" s="4" t="s">
        <v>44</v>
      </c>
      <c r="C17" s="4" t="s">
        <v>44</v>
      </c>
      <c r="D17" s="4" t="s">
        <v>44</v>
      </c>
      <c r="E17" s="4" t="s">
        <v>44</v>
      </c>
      <c r="F17" s="5" t="n">
        <v>-141</v>
      </c>
      <c r="G17" s="5" t="n">
        <v>-141</v>
      </c>
      <c r="H17" s="5" t="n">
        <v>-141</v>
      </c>
    </row>
    <row r="18" spans="1:8">
      <c r="A18" s="4" t="s">
        <v>83</v>
      </c>
      <c r="B18" s="4" t="s">
        <v>44</v>
      </c>
      <c r="C18" s="4" t="s">
        <v>44</v>
      </c>
      <c r="D18" s="5" t="n">
        <v>-25494</v>
      </c>
      <c r="E18" s="4" t="s">
        <v>44</v>
      </c>
      <c r="F18" s="5" t="n">
        <v>-141</v>
      </c>
      <c r="G18" s="5" t="n">
        <v>-141</v>
      </c>
      <c r="H18" s="5" t="n">
        <v>-25635</v>
      </c>
    </row>
    <row r="19" spans="1:8">
      <c r="A19" s="4" t="s">
        <v>132</v>
      </c>
      <c r="B19" s="5" t="n">
        <v>13</v>
      </c>
      <c r="C19" s="5" t="n">
        <v>-4</v>
      </c>
      <c r="D19" s="4" t="s">
        <v>44</v>
      </c>
      <c r="E19" s="4" t="s">
        <v>44</v>
      </c>
      <c r="F19" s="4" t="s">
        <v>44</v>
      </c>
      <c r="G19" s="4" t="s">
        <v>44</v>
      </c>
      <c r="H19" s="5" t="n">
        <v>9</v>
      </c>
    </row>
    <row r="20" spans="1:8">
      <c r="A20" s="4" t="s">
        <v>133</v>
      </c>
      <c r="B20" s="5" t="n">
        <v>303</v>
      </c>
      <c r="C20" s="5" t="n">
        <v>-628</v>
      </c>
      <c r="D20" s="5" t="n">
        <v>212</v>
      </c>
      <c r="E20" s="4" t="s">
        <v>44</v>
      </c>
      <c r="F20" s="4" t="s">
        <v>44</v>
      </c>
      <c r="G20" s="4" t="s">
        <v>44</v>
      </c>
      <c r="H20" s="5" t="n">
        <v>-113</v>
      </c>
    </row>
    <row r="21" spans="1:8">
      <c r="A21" s="4" t="s">
        <v>98</v>
      </c>
      <c r="B21" s="4" t="s">
        <v>44</v>
      </c>
      <c r="C21" s="5" t="n">
        <v>526</v>
      </c>
      <c r="D21" s="4" t="s">
        <v>44</v>
      </c>
      <c r="E21" s="4" t="s">
        <v>44</v>
      </c>
      <c r="F21" s="4" t="s">
        <v>44</v>
      </c>
      <c r="G21" s="4" t="s">
        <v>44</v>
      </c>
      <c r="H21" s="5" t="n">
        <v>526</v>
      </c>
    </row>
    <row r="22" spans="1:8">
      <c r="A22" s="4" t="s">
        <v>139</v>
      </c>
      <c r="B22" s="6" t="n">
        <v>112835</v>
      </c>
      <c r="C22" s="6" t="n">
        <v>1294</v>
      </c>
      <c r="D22" s="6" t="n">
        <v>-86575</v>
      </c>
      <c r="E22" s="4" t="s">
        <v>44</v>
      </c>
      <c r="F22" s="6" t="n">
        <v>1356</v>
      </c>
      <c r="G22" s="6" t="n">
        <v>1356</v>
      </c>
      <c r="H22" s="6" t="n">
        <v>289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s>
  <sheetData>
    <row r="1" spans="1:7">
      <c r="A1" s="1" t="s">
        <v>435</v>
      </c>
      <c r="B1" s="2" t="s">
        <v>1</v>
      </c>
    </row>
    <row r="2" spans="1:7">
      <c r="B2" s="2" t="s">
        <v>2</v>
      </c>
      <c r="C2" s="2" t="s">
        <v>239</v>
      </c>
      <c r="D2" s="2" t="s">
        <v>33</v>
      </c>
      <c r="E2" s="2" t="s">
        <v>65</v>
      </c>
      <c r="F2" s="2" t="s">
        <v>436</v>
      </c>
      <c r="G2" s="2" t="s">
        <v>437</v>
      </c>
    </row>
    <row r="3" spans="1:7">
      <c r="A3" s="3" t="s">
        <v>130</v>
      </c>
    </row>
    <row r="4" spans="1:7">
      <c r="A4" s="4" t="s">
        <v>35</v>
      </c>
      <c r="B4" s="6" t="n">
        <v>28044</v>
      </c>
      <c r="C4" s="6" t="n">
        <v>29725</v>
      </c>
      <c r="D4" s="6" t="n">
        <v>42074</v>
      </c>
      <c r="E4" s="6" t="n">
        <v>18714</v>
      </c>
      <c r="F4" s="6" t="n">
        <v>39623</v>
      </c>
      <c r="G4" s="6" t="n">
        <v>63484</v>
      </c>
    </row>
    <row r="5" spans="1:7">
      <c r="A5" s="4" t="s">
        <v>438</v>
      </c>
    </row>
    <row r="6" spans="1:7">
      <c r="A6" s="3" t="s">
        <v>130</v>
      </c>
    </row>
    <row r="7" spans="1:7">
      <c r="A7" s="4" t="s">
        <v>439</v>
      </c>
      <c r="B7" s="4" t="s">
        <v>440</v>
      </c>
    </row>
    <row r="8" spans="1:7">
      <c r="A8" s="4" t="s">
        <v>441</v>
      </c>
      <c r="B8" s="6" t="n">
        <v>68</v>
      </c>
    </row>
    <row r="9" spans="1:7">
      <c r="A9" s="4" t="s">
        <v>442</v>
      </c>
    </row>
    <row r="10" spans="1:7">
      <c r="A10" s="3" t="s">
        <v>130</v>
      </c>
    </row>
    <row r="11" spans="1:7">
      <c r="A11" s="4" t="s">
        <v>35</v>
      </c>
      <c r="B11" s="6" t="n">
        <v>29725</v>
      </c>
    </row>
    <row r="12" spans="1:7">
      <c r="A12" s="4" t="s">
        <v>443</v>
      </c>
      <c r="B12" s="4" t="s">
        <v>4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3T07:25:41Z</dcterms:created>
  <dcterms:modified xmlns:dcterms="http://purl.org/dc/terms/" xmlns:xsi="http://www.w3.org/2001/XMLSchema-instance" xsi:type="dcterms:W3CDTF">2019-12-23T07:25:41Z</dcterms:modified>
</cp:coreProperties>
</file>